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Organization and Operations" sheetId="7" r:id="rId7"/>
    <s:sheet name="Basis of Presentation and Signi" sheetId="8" r:id="rId8"/>
    <s:sheet name="Loss Per Share" sheetId="9" r:id="rId9"/>
    <s:sheet name="Business Combinations" sheetId="10" r:id="rId10"/>
    <s:sheet name="Long-lived Assets Held for Sale" sheetId="11" r:id="rId11"/>
    <s:sheet name="Derivative Financial Instrument" sheetId="12" r:id="rId12"/>
    <s:sheet name="Mortgage Loans Held for Sale, a" sheetId="13" r:id="rId13"/>
    <s:sheet name="Mortgage Servicing Rights" sheetId="14" r:id="rId14"/>
    <s:sheet name="Other Assets" sheetId="15" r:id="rId15"/>
    <s:sheet name="Fair Value Measurements" sheetId="16" r:id="rId16"/>
    <s:sheet name="Transfers and Servicing of Fina" sheetId="17" r:id="rId17"/>
    <s:sheet name="Debt" sheetId="18" r:id="rId18"/>
    <s:sheet name="Reserve for Mortgage Repurchase" sheetId="19" r:id="rId19"/>
    <s:sheet name="Income Taxes" sheetId="20" r:id="rId20"/>
    <s:sheet name="Commitments and Contingencies" sheetId="21" r:id="rId21"/>
    <s:sheet name="Stock-Based Compensation" sheetId="22" r:id="rId22"/>
    <s:sheet name="Segment Information" sheetId="23" r:id="rId23"/>
    <s:sheet name="Capital Stock" sheetId="24" r:id="rId24"/>
    <s:sheet name="Subsequent Events" sheetId="25" r:id="rId25"/>
    <s:sheet name="Basis of Presentation and Sig26" sheetId="26" r:id="rId26"/>
    <s:sheet name="Loss Per Share (Tables)" sheetId="27" r:id="rId27"/>
    <s:sheet name="Business Combinations (Tables)" sheetId="28" r:id="rId28"/>
    <s:sheet name="Derivative Financial Instrume29" sheetId="29" r:id="rId29"/>
    <s:sheet name="Mortgage Loans Held for Sale,30" sheetId="30" r:id="rId30"/>
    <s:sheet name="Mortgage Servicing Rights (Tabl" sheetId="31" r:id="rId31"/>
    <s:sheet name="Other Assets (Tables)" sheetId="32" r:id="rId32"/>
    <s:sheet name="Fair Value Measurements (Tables" sheetId="33" r:id="rId33"/>
    <s:sheet name="Transfers and Servicing of Fi34" sheetId="34" r:id="rId34"/>
    <s:sheet name="Debt (Tables)" sheetId="35" r:id="rId35"/>
    <s:sheet name="Reserve for Mortgage Repurcha36" sheetId="36" r:id="rId36"/>
    <s:sheet name="Income Taxes (Tables)" sheetId="37" r:id="rId37"/>
    <s:sheet name="Stock-Based Compensation (Table" sheetId="38" r:id="rId38"/>
    <s:sheet name="Segment Information (Tables)" sheetId="39" r:id="rId39"/>
    <s:sheet name="Organization and Operations (De" sheetId="40" r:id="rId40"/>
    <s:sheet name="Loss Per Share - Reconciliation" sheetId="41" r:id="rId41"/>
    <s:sheet name="Loss Per Share - Anti-dilutive " sheetId="42" r:id="rId42"/>
    <s:sheet name="Business Combinations - Conside" sheetId="43" r:id="rId43"/>
    <s:sheet name="Business Combinations - Narrati" sheetId="44" r:id="rId44"/>
    <s:sheet name="Long-lived Assets Held for Sa45" sheetId="45" r:id="rId45"/>
    <s:sheet name="Derivative Financial Instrume46" sheetId="46" r:id="rId46"/>
    <s:sheet name="Derivative Financial Instrume47" sheetId="47" r:id="rId47"/>
    <s:sheet name="Derivative Financial Instrume48" sheetId="48" r:id="rId48"/>
    <s:sheet name="Mortgage Loans Held for Sale,49" sheetId="49" r:id="rId49"/>
    <s:sheet name="Mortgage Loans Held for Sale,50" sheetId="50" r:id="rId50"/>
    <s:sheet name="Mortgage Servicing Rights - Sum" sheetId="51" r:id="rId51"/>
    <s:sheet name="Mortgage Servicing Rights - S52" sheetId="52" r:id="rId52"/>
    <s:sheet name="Mortgage Servicing Rights - Out" sheetId="53" r:id="rId53"/>
    <s:sheet name="Mortgage Servicing Rights - Key" sheetId="54" r:id="rId54"/>
    <s:sheet name="Mortgage Servicing Rights -  As" sheetId="55" r:id="rId55"/>
    <s:sheet name="Mortgage Servicing Rights - Hyp" sheetId="56" r:id="rId56"/>
    <s:sheet name="Mortgage Servicing Rights - Com" sheetId="57" r:id="rId57"/>
    <s:sheet name="Other Assets (Details)" sheetId="58" r:id="rId58"/>
    <s:sheet name="Fair Value Measurements - Major" sheetId="59" r:id="rId59"/>
    <s:sheet name="Fair Value Measurements - Recon" sheetId="60" r:id="rId60"/>
    <s:sheet name="Fair Value Measurements - Rec61" sheetId="61" r:id="rId61"/>
    <s:sheet name="Fair Value Measurements (Detail" sheetId="62" r:id="rId62"/>
    <s:sheet name="Transfers and Servicing of Fi63" sheetId="63" r:id="rId63"/>
    <s:sheet name="Debt - Short-term Debt (Details" sheetId="64" r:id="rId64"/>
    <s:sheet name="Debt - Mortgage Funding Arrange" sheetId="65" r:id="rId65"/>
    <s:sheet name="Debt - Narrative (Details)" sheetId="66" r:id="rId66"/>
    <s:sheet name="Reserve for Mortgage Repurcha67" sheetId="67" r:id="rId67"/>
    <s:sheet name="Income Taxes - Narrative (Detai" sheetId="68" r:id="rId68"/>
    <s:sheet name="Income Taxes - Effective Tax Ra" sheetId="69" r:id="rId69"/>
    <s:sheet name="Commitments and Contingencies -" sheetId="70" r:id="rId70"/>
    <s:sheet name="Stock-Based Compensation - Stoc" sheetId="71" r:id="rId71"/>
    <s:sheet name="Stock-Based Compensation - Rest" sheetId="72" r:id="rId72"/>
    <s:sheet name="Segment Information - Assets by" sheetId="73" r:id="rId73"/>
    <s:sheet name="Segment Information - Income (L" sheetId="74" r:id="rId74"/>
    <s:sheet name="Capital Stock - Narrative (Deta"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Sep. 30, 2015</t>
  </si>
  <si>
    <t>Nov. 02, 2015</t>
  </si>
  <si>
    <t>Document And Entity Information [Abstract]</t>
  </si>
  <si>
    <t>Entity Registrant Name</t>
  </si>
  <si>
    <t>STONEGATE MORTGAGE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Assets</t>
  </si>
  <si>
    <t>Cash and cash equivalents</t>
  </si>
  <si>
    <t>Restricted cash</t>
  </si>
  <si>
    <t>Mortgage loans held for sale, at fair value</t>
  </si>
  <si>
    <t>Servicing advances</t>
  </si>
  <si>
    <t>Derivative assets</t>
  </si>
  <si>
    <t>Mortgage servicing rights, at fair value</t>
  </si>
  <si>
    <t>Property and equipment, net</t>
  </si>
  <si>
    <t>Loans eligible for repurchase from GNMA</t>
  </si>
  <si>
    <t>Warehouse lending receivables</t>
  </si>
  <si>
    <t>Goodwill and other intangible assets, net</t>
  </si>
  <si>
    <t>Subordinated loan receivable</t>
  </si>
  <si>
    <t>Other assets</t>
  </si>
  <si>
    <t>Total assets</t>
  </si>
  <si>
    <t>Liabilities</t>
  </si>
  <si>
    <t>Secured borrowings - mortgage loans</t>
  </si>
  <si>
    <t>Secured borrowings - mortgage servicing rights</t>
  </si>
  <si>
    <t>Secured borrowings - eligible GNMA loan repurchases</t>
  </si>
  <si>
    <t>Mortgage repurchase borrowings</t>
  </si>
  <si>
    <t>Warehouse lines of credit</t>
  </si>
  <si>
    <t>Operating lines of credit</t>
  </si>
  <si>
    <t>Accounts payable and accrued expenses</t>
  </si>
  <si>
    <t>Derivative liabilities</t>
  </si>
  <si>
    <t>Reserve for mortgage repurchases and indemnifications</t>
  </si>
  <si>
    <t>Contingent earn-out liabilities</t>
  </si>
  <si>
    <t>Liability for loans eligible for repurchase from GNMA</t>
  </si>
  <si>
    <t>Deferred income tax liabilities, net</t>
  </si>
  <si>
    <t>Other liabilities</t>
  </si>
  <si>
    <t>Total liabilities</t>
  </si>
  <si>
    <t>Commitments and contingencies</t>
  </si>
  <si>
    <t xml:space="preserve"> </t>
  </si>
  <si>
    <t>Stockholders’ equity</t>
  </si>
  <si>
    <t>Common stock, par value $0.01, shares authorized – 100,000,000; shares issued and outstanding: 25,784,456 and 25,780,973</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Operations (Unaudited) - USD ($) $ in Thousands</t>
  </si>
  <si>
    <t>3 Months Ended</t>
  </si>
  <si>
    <t>Sep. 30, 2014</t>
  </si>
  <si>
    <t>Revenues</t>
  </si>
  <si>
    <t>Gains on mortgage loans held for sale, net</t>
  </si>
  <si>
    <t>Changes in mortgage servicing rights valuation</t>
  </si>
  <si>
    <t>Payoffs and principal amortization of mortgage servicing rights</t>
  </si>
  <si>
    <t>Loan origination and other loan fees</t>
  </si>
  <si>
    <t>Loan servicing fees</t>
  </si>
  <si>
    <t>Interest and other income</t>
  </si>
  <si>
    <t>Total revenues</t>
  </si>
  <si>
    <t>Expenses</t>
  </si>
  <si>
    <t>Salaries, commissions and benefits</t>
  </si>
  <si>
    <t>General and administrative expense</t>
  </si>
  <si>
    <t>Interest expense</t>
  </si>
  <si>
    <t>Occupancy, equipment and communication</t>
  </si>
  <si>
    <t>Provision for mortgage repurchases and indemnifications - change in estimate</t>
  </si>
  <si>
    <t>Depreciation and amortization expense</t>
  </si>
  <si>
    <t>Total expenses</t>
  </si>
  <si>
    <t>(Loss) income before income tax (benefit) expense</t>
  </si>
  <si>
    <t>Income tax (benefit) expense</t>
  </si>
  <si>
    <t>Net loss attributable to common stockholders</t>
  </si>
  <si>
    <t>Loss per share</t>
  </si>
  <si>
    <t>Basic (in usd per share)</t>
  </si>
  <si>
    <t>Diluted (in usd per share)</t>
  </si>
  <si>
    <t>Consolidated Statements of Changes in Stockholders' Equity (Unaudited) - USD ($) shares in Thousands, $ in Thousands</t>
  </si>
  <si>
    <t>Total</t>
  </si>
  <si>
    <t>Preferred Stock</t>
  </si>
  <si>
    <t>Common Stock</t>
  </si>
  <si>
    <t>Treasury Stock</t>
  </si>
  <si>
    <t>Additional Paid-in Capital</t>
  </si>
  <si>
    <t>Retained Earnings</t>
  </si>
  <si>
    <t>Balance (shares) at Dec. 31, 2013</t>
  </si>
  <si>
    <t>Balance at Dec. 31, 2013</t>
  </si>
  <si>
    <t>Increase (Decrease) in Stockholders' Equity [Roll Forward]</t>
  </si>
  <si>
    <t>Net loss</t>
  </si>
  <si>
    <t>Stock-based compensation expense</t>
  </si>
  <si>
    <t>Balance (shares) at Sep. 30, 2014</t>
  </si>
  <si>
    <t>Balance at Sep. 30, 2014</t>
  </si>
  <si>
    <t>Balance (shares) at Dec. 31, 2014</t>
  </si>
  <si>
    <t>Balance at Dec. 31, 2014</t>
  </si>
  <si>
    <t>Issuance of common stock (shares)</t>
  </si>
  <si>
    <t>Issuance of common stock</t>
  </si>
  <si>
    <t>Balance (shares) at Sep. 30, 2015</t>
  </si>
  <si>
    <t>Balance at Sep. 30, 2015</t>
  </si>
  <si>
    <t>Consolidated Statements of Cash Flows (Unaudited) - USD ($) $ in Thousands</t>
  </si>
  <si>
    <t>Operating activities</t>
  </si>
  <si>
    <t>Adjustments to reconcile net loss to net cash used in operating activities:</t>
  </si>
  <si>
    <t>Losses on disposal and impairment of long lived assets</t>
  </si>
  <si>
    <t>Provision for reserve for mortgage repurchases and indemnifications - change in estimate</t>
  </si>
  <si>
    <t>Deferred income tax expense</t>
  </si>
  <si>
    <t>Change in fair value of contingent earn-out liabilities</t>
  </si>
  <si>
    <t>Payments of contingent earn-out liabilities in excess of original fair value estimate</t>
  </si>
  <si>
    <t>Proceeds from sales and principal payments of mortgage loans held for sale</t>
  </si>
  <si>
    <t>Originations and purchases of mortgage loans held for sale</t>
  </si>
  <si>
    <t>Repurchases and indemnifications of previously sold loans</t>
  </si>
  <si>
    <t>Changes in operating assets and liabilities:</t>
  </si>
  <si>
    <t>Due to related parties</t>
  </si>
  <si>
    <t>Net cash provided by (used in) operating activities</t>
  </si>
  <si>
    <t>Investing activities</t>
  </si>
  <si>
    <t>Net proceeds from sale of mortgage servicing rights</t>
  </si>
  <si>
    <t>Purchases of property and equipment</t>
  </si>
  <si>
    <t>Capitalized long-lived assets</t>
  </si>
  <si>
    <t>Purchases in a business combination, net of cash acquired</t>
  </si>
  <si>
    <t>Purchase of mortgage servicing rights</t>
  </si>
  <si>
    <t>Net cash provided by (used in) investing activities</t>
  </si>
  <si>
    <t>Financing activities</t>
  </si>
  <si>
    <t>Proceeds from borrowings under mortgage funding arrangements - mortgage loans and operating lines of credit</t>
  </si>
  <si>
    <t>Repayments of borrowings under mortgage funding arrangements - mortgage loans and operating lines of credit</t>
  </si>
  <si>
    <t>Proceeds from borrowings under mortgage funding arrangements - MSRs</t>
  </si>
  <si>
    <t>Repayments of borrowings under mortgage funding arrangements - MSRs</t>
  </si>
  <si>
    <t>Payments of contingent earn-out liabilities not exceeding original fair value estimate</t>
  </si>
  <si>
    <t>Payments of debt issuance costs</t>
  </si>
  <si>
    <t>Net cash (used in)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taxes</t>
  </si>
  <si>
    <t>Organization and Operations</t>
  </si>
  <si>
    <t>Organization, Consolidation and Presentation of Financial Statements [Abstract]</t>
  </si>
  <si>
    <t>Organization and Operations References to the terms “we”, “our”, “us”, “Stonegate” or the “Company” used throughout these Notes to Unaudited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he Company is a leading, non-bank mortgage company focused on originating, financing, and servicing U.S. residential mortgage loans that operates as an intermediary between residential mortgage borrowers and the ultimate investors of these mortgages. 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for which the Company may perform servicing of U.S. residential mortgage loan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and other income from its financing facilities and warehouse lending business. The Company operates in three segments: Originations, Servicing and Financing. This determination is based on the Company’s current organizational structure, which reflects the manner in which the chief operating decision maker evaluates the performance of the business.</t>
  </si>
  <si>
    <t>Basis of Presentation and Significant Accounting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4 , unless the information contained in those disclosures materially changed or is required by GAAP. In the opinion of management, all adjustments, including normal recurring adjustments, necessary for a fair presentation of the consolidated financial statements as of and for the three and nine months ended September 30, 2015 and 2014 have been recorded. All intercompany accounts and transactions have been eliminated in consolidation. The results of operations for the three and nine months ended September 30, 2015 are not necessarily indicative of the results that may be expected for the full year ending December 31, 2015 . These unaudited consolidated financial statements should be read in conjunction with the Company’s audited consolidated financial statements as of and for the year ended December 31, 2014 included in its 2014 Annual Report on Form 10-K.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Recent Accounting Developments: ASU No. 2015-14 "Revenue from Contracts with Customers (Topic 606): Deferral of the Effective Date " was issued in August 2015. This update extends the effective date of ASU 2014-09 by one year. The new guidance will be effective for the Company beginning on January 1, 2018. The Company does not expect the adoption of the new guidance to have a material impact on its consolidated financial statements. ASU No. 2015-16 "Business Combinations (Topic 805): Simplifying the Accounting for Measurement-Period Adjustments" was issued in September 2015. This update requires that an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e new guidance will be effective for the Company beginning on January 1, 2016. The Company does not expect the adoption of the new guidance to have a material impact on its consolidated financial statements.</t>
  </si>
  <si>
    <t>Loss Per Share</t>
  </si>
  <si>
    <t>Earnings Per Share [Abstract]</t>
  </si>
  <si>
    <t xml:space="preserve"> Loss Per Share The following is a reconciliation of net loss attributable to common stockholders and a table summarizing the basic and diluted loss per share calculations for the three and nine months ended September 30, 2015 and 2014 : Three Months Ended September 30, Nine Months Ended September 30, 2015 2014 2015 2014 Net loss: Net loss attributable to common stockholders $ (22,804 ) $ (1,679 ) $ (22,789 ) $ (9,295 ) Weighted average shares outstanding (in thousands) : Denominator for basic loss per share – weighted average common shares outstanding 25,782 25,769 25,782 25,769 Effect of dilutive shares—employee and director stock options, restricted stock units, warrants and convertible preferred stock — — — — Denominator for diluted loss per share 25,782 25,769 25,782 25,769 Loss per share: Basic $ (0.88 ) $ (0.07 ) $ (0.88 ) $ (0.36 ) Diluted $ (0.88 ) $ (0.07 ) $ (0.88 ) $ (0.36 ) During the three and nine months ended September 30, 2015 , weighted average shares of 1,556 and 1,558 , respectively, were excluded from the denominator for diluted loss per share because the shares (which related to stock options, restricted stock units and stock warrants) were anti-dilutive. During the three and nine months ended September 30, 2014 , weighted average shares of 1,780 and 1,838 , respectively, were excluded from the denominator for diluted loss per share because the shares (which related to stock options, restricted stock units and stock warrants) were anti-dilutive.</t>
  </si>
  <si>
    <t>Business Combinations</t>
  </si>
  <si>
    <t>Business Combinations [Abstract]</t>
  </si>
  <si>
    <t>Business Combinations Acquisition of Medallion Mortgage Company On February 4, 2014, in the continuing effort to expand retail originations, the Company completed its acquisition of Medallion Mortgage Company ("Medallion"), a residential mortgage originator based in southern California. Medallion serviced customers with an extensive portfolio of residential real estate loan programs and had 10 offices along the southern and central coast of California, Utah and a new operations center in Ventura, California. In the acquisition of Medallion, the Company agreed to purchase certain assets, assume certain liabilities and offer employment to certain employees. The acquisition of Medallion was accounted for as a business combination. 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 The excess of the aggregate consideration transferred over the fair value of the identified net assets acquired resulted in tax-deductible goodwill of $627 at the time of acquisition. Goodwill recognized from the acquisition of Medallion primarily relates to the expected future growth of Medallion's business. Based on certain qualitative and quantitative assessments, the Company has noted no circumstances which would result in any impairment of this amount as of September 30, 2015 . As part of the acquisition of Medallion, the Company agreed to pay Medallion's seller a contingent consideration, which payment is contingent upon Medallion achieving certain predetermined minimum mortgage loan origination goals during the two year period following the acquisition date (the "earn-out"). If such goals are met by Medallion, the Company will pay the seller two annual payments equal to a multiple of the actual total mortgage loan volume of Medallion. The earn-out is uncapped in amount. The fair value of the earn-out was estimated to be approximately $603 as of the acquisition date and was estimated using a calibrated Monte-Carlo simulation. The fair value was primarily based on (i) the Company’s estimate of the mortgage loan origination volume of Medallion over the two year earn-out period, (ii) an asset volatility factor of 16.90% and (iii) a discount rate of 6.05% . The first of the two potential earn-out payments was determined to be $200 and was paid in April 2015. As of September 30, 2015 , the Company estimated the fair value of the remaining earn-out to be approximately $180 .</t>
  </si>
  <si>
    <t>Long-lived Assets Held for Sale and Disposed of Other Than by Sale</t>
  </si>
  <si>
    <t>Discontinued Operations and Disposal Groups [Abstract]</t>
  </si>
  <si>
    <t>Long-lived Assets Held for Sale and Disposed of Other than Sale</t>
  </si>
  <si>
    <t>Long-lived Assets Held for Sale and Disposed of Other Than by Sale On October 5, 2015, the Company entered into a definitive agreement with an unrelated third party to sell certain assets associated with several retail branches within its Originations segment, which closed on October 29, 2015. This sale consisted primarily of property and equipment and security deposits related to these branches. The total related assets, approximating $443 at both September 30, 2015 and December 31, 2014, have been classified as held for sale as of September 30, 2015 and are included within "Property and equipment, net" on the Company's consolidated balance sheets, respectively. The Company determined that all criteria for the held for sale classification had been met as of this date. There are no liabilities associated with these assets for the periods presented on the Company's consolidated balance sheets, respectively. In connection with the sale, the Company is entitled to a contingent consideration, which payment is contingent upon the buyer's ability to close mortgage loans in the pipeline but unlocked by the Company prior to the sale date. If such loans are closed by the buyer, the Company will receive from the buyer two annual payments equal to a multiple of this actual total mortgage loan volume of the buyer. Due to the uncertainty regarding the amount and timing of these payments, the Company considers this payment a gain contingency and has not recognized any amounts in its unaudited consolidated financial statements as of September 30, 2015. Additionally as of September 30, 2015, the Company has decided to dispose of certain other retail branches, or components of it Originations segment, other than by sale. The Company completed the closure of seven of its retail branch locations as of September 30, 2015 and estimates it will close 47 locations in the fourth quarter of 2015. Impairment charges, based on estimated future recoverable amounts related to the associated assets, approximated $1,145 for both the three and nine months ended September 30, 2015. Additionally, the Company incurred early termination contractual charges of $ 46 and $ 365 for the three and nine months ended September 30, 2015, respectively. Both the impairment charges and early termination contractual charges are recognized within "General and administrative expenses" on the consolidated statements of operations, respectively. The Company expects to close additional retail branches during the fourth quarter 2015 for which it expects to incur additional impairment, severance, early termination contractual charges and other such expenses. The Company expects to incur up to $2,200 of these expenses beginning in the fourth quarter 2015. Because of these planned disposals, management determined it necessary to perform a goodwill impairment test as of September 30, 2015. Based on the Company’s analysis, the estimated fair value of the retail reporting unit exceeded its carrying value and no goodwill impairment was recorded. The Company has determined that the combination of retail branches and their related assets held for sale, along with the seven retail branches closed as of September 30, 2015, did not meet the quantitative thresholds to require presentation and disclosure as discontinued operations. However, the Company expects such thresholds will be met at its fiscal yearend.</t>
  </si>
  <si>
    <t>Derivative Financial Instruments</t>
  </si>
  <si>
    <t>Derivative Instruments and Hedging Activities Disclosure [Abstract]</t>
  </si>
  <si>
    <t>Derivative Financial Instruments The Company does not designate any of its derivative instruments as hedges for accounting purposes. The following summarizes the Company’s outstanding derivative instruments as of September 30, 2015 and December 31, 2014 : September 30, 2015: Fair Value Notional Balance Sheet Location Asset (Liability) Interest rate lock commitments $ 1,751,701 Derivative assets/liabilities $ 20,414 $ (132 ) MBS forward sales contracts 2,428,443 MBS forward purchase contracts 826,900 Total MBS forward trades 3,255,343 Derivative assets/liabilities 264 (14,665 ) Total derivative financial instruments $ 5,007,044 $ 20,678 $ (14,797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 The following summarizes the effect of the Company’s derivative financial instruments and related changes in estimated fair value of mortgage loans held for sale on its consolidated statements of operations for the three and nine months ended September 30, 2015 and 2014 : Three Months Ended September 30, Nine Months Ended September 30, 2015 2014 2015 2014 Interest rate lock commitments $ 6,538 $ (8,558 ) $ 8,079 $ 12,099 MBS forward trades (24,829 ) 14,760 (5,714 ) (17,414 ) Net derivative gains (losses) (18,291 ) 6,202 2,365 (5,315 ) Gains (losses) from changes in estimated fair value of mortgage loans held for sale 1 7,587 (10,209 ) (3,385 ) 16,532 $ (10,704 ) $ (4,007 ) $ (1,020 ) $ 11,217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 The Company has entered into agreements with derivative counterparties, a portion of which include netting arrangements whereby the counterparties are entitled to settle their positions on a net basis. However, with respect to this portion of its derivatives, the Company presents such amounts on a gross basis as show in the table above. In certain circumstances, the Company is required to provide certain derivative counterparties collateral against derivative financial instruments. As of September 30, 2015 and December 31, 2014 , counterparties held $6,663 and $4,482 , respectively, of the Company’s cash and cash equivalents in margin accounts as collateral (which is classified as "Restricted cash" on the Company's consolidated balance sheets), after which the Company was in a net credit loss position of $7,739 and a net credit loss position of $4,562 at September 30, 2015 and December 31, 2014 , respectively, to those counterparties. For the nine months ended September 30, 2015 and 2014 , the Company incurred no credit losses due to non-performance of any of its counterparties.</t>
  </si>
  <si>
    <t>Mortgage Loans Held for Sale, at Fair Value</t>
  </si>
  <si>
    <t>Receivables [Abstract]</t>
  </si>
  <si>
    <t>Mortgage Loans Held for Sale, at Fair Value The following summarizes mortgage loans held for sale at fair value as of September 30, 2015 and December 31, 2014 : September 30, 2015 December 31, 2014 Conventional 1 $ 314,762 $ 507,297 Government insured 2 454,714 444,955 Non-agency/Other 69,378 96,095 Total mortgage loans held for sale, at fair value $ 838,854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 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September 30, 2015 , the Company had pledged $782,757 in fair value of mortgage loans held for sale as collateral to secure debt under its mortgage funding arrangements, with the remaining $56,097 of mortgage loans held for sale funded with the Company’s excess cash. As of December 31, 2014 , the Company had pledged $981,015 in fair value of mortgage loans held for sale as collateral to secure debt under its mortgage funding arrangements, with the remaining $67,332 of mortgage loans held for sale funded with the Company's excess cash. The mortgage loans held as collateral by the respective lenders are restricted solely to satisfy the Company’s borrowings under those mortgage funding arrangements. Refer to Note 12 “Debt” for additional information related to the Company’s outstanding borrowings as of September 30, 2015 and December 31, 2014 . The following are the fair values and related UPB due upon maturity for loans held for sale accounted under the fair value method as of September 30, 2015 and December 31, 2014 : September 30, 2015 December 31, 2014 Fair Value UPB Fair Value UPB Current through 89 days delinquent $ 832,858 $ 819,537 $ 1,044,005 $ 1,025,374 90 or more days delinquent 5,996 6,996 4,342 5,342 Total $ 838,854 $ 826,533 $ 1,048,347 $ 1,030,716</t>
  </si>
  <si>
    <t>Mortgage Servicing Rights</t>
  </si>
  <si>
    <t>Transfers and Servicing [Abstract]</t>
  </si>
  <si>
    <t>Mortgage Servicing Rights The Company sells residential mortgage loans in the secondary market and typically retains the right to service the loans sold. Upon sale, the MSRs are capitalized as an asset, which represents the current fair value of the future net cash flows that are expected to be realized for performing servicing activities. The Company may also purchase MSRs directly from third parties. The Company’s total mortgage servicing portfolio as of September 30, 2015 and December 31, 2014 is summarized as follows (based on the unpaid principal balance ("UPB") of the underlying mortgage loans): September 30, 2015 December 31, 2014 FNMA $ 5,112,205 $ 5,797,883 GNMA: FHA 4,850,133 5,365,627 VA 3,218,178 2,652,678 USDA 856,433 974,501 FHLMC 4,065,604 3,500,321 Other Investors 62,472 45,735 Total mortgage servicing portfolio $ 18,165,025 $ 18,336,745 MSRs balance $ 201,661 $ 204,216 MSRs balance as a percentage of total mortgage servicing portfolio 1.11 % 1.11 % A summary of the changes in the balance of MSRs for the three and nine months ended September 30, 2015 and 2014 is as follows: Three Months Ended September 30, Nine Months Ended September 30, 2015 2014 2015 2014 Balance at beginning of period $ 209,343 $ 217,493 $ 204,216 $ 170,294 MSRs originated in connection with loan sales 45,334 45,115 126,459 116,650 MSRs sold and derecognized (15,700 ) (22,044 ) (63,128 ) (22,044 ) Purchased MSRs — 126 86 1,811 Changes in valuation inputs and assumptions 1 (28,101 ) (5,954 ) (31,669 ) (24,597 ) Actual portfolio runoff (payoffs and principal amortization) (9,215 ) (6,941 ) (34,303 ) (14,319 ) Balance at end of period $ 201,661 $ 227,795 $ 201,661 $ 227,795 1 Represents the unrealized portion of the "Changes in mortgage servicing rights valuation" on the Company's consolidated statements of operations The Company realized $13 and $1,158 related to gains on the sale of MSRs for the three months ended September 30, 2015 and 2014 , respectively. For the nine months ended September 30, 2015 and 2014 , the Company realized a loss of $2,856 and a gain of $1,158 related to its MSRs sales, respectively. On March 31, 2015, the Company completed a sale of MSRs with an underlying unpaid principal balance of $2.7 billion in FNMA and FHLMC loans to an unrelated party. This pool of MSRs was somewhat geographically focused, had average mortgage interest rates that were different than current mortgage rates, and did not include any GNMA MSRs, which have a different historical performance than FNMA and FHLMC MSRs. On April 30, 2015 and September 30, 2015, in separate transactions, the Company completed sales of MSRs with an underlying UPB of $1.9 billion and $1.5 billion , respectively, in GNMA loans to an unrelated party. These pools of MSRs had average mortgage interest rates that were higher than the current GNMA mortgage interest rates and did not include any FNMA or FHLMC MSRs, which have a different historical performance than GNMA MSRs. Thus, the characteristics of each sold pool do not represent the characteristics of the Company’s MSRs portfolio as a whole. Also on September 30, 2015, the Company entered into a flow sale agreement for the sale of MSRs in GNMA loans to an unrelated party. The sales will occur monthly during the covered period, from September 2015 through December 2015. The first of these four sales was completed on September 30, 2015, with an underlying UPB of $225 . The characteristics of the pools sold are similar to those associated with the Company's current GNMA production. The Company performs temporary sub-servicing activities with respect to the pools of underlying loans described above through the established loan file transfer dates of each sale for a fee, during which time the Company is entitled to certain other ancillary income amounts. The Company uses the proceeds to reinvest back into newly originated MSRs through its origination platform. Each of these MSRs sale transactions met the criteria for derecognition as of their respective sale dates, allowing for the MSRs assets to be derecognized and a gain or loss to be recorded at the time of derecognition, based on the respective fair values as of the closing dates. The recognized gains or losses were recorded net of direct transaction expenses and estimated protection provisions. The following table sets forth information related to outstanding loans sold as of September 30, 2015 and December 31, 2014 for which the Company has continuing involvement: September 30, 2015 December 31, 2014 Total unpaid principal balance $ 18,165,025 $ 18,336,745 Loans 30-89 days delinquent $ 288,886 $ 379,881 Loans delinquent 90 or more days or in foreclosure 1 $ 123,524 $ 127,751 1 Includes GNMA mortgage loans eligible for repurchase, for which the right to repurchase is recorded in the consolidated balance sheet, which are government-insured, of $100,052 and $109,397 , respectively, as of September 30, 2015 and December 31, 2014 . The key weighted average assumptions (or range of assumptions), based on market participant inputs for the industry, used in determining the fair value of the Company’s MSRs as of September 30, 2015 and December 31, 2014 are as follows: September 30, 2015 December 31, 2014 Discount rates 9.25% - 11.00% 9.25% - 11.00% Annual prepayment speeds (by investor type): FNMA 14.1% 13.9% GNMA: FHA 11.6% 11.2% VA 9.0% 10.1% USDA 10.9% 11.8% FHLMC 12.2% 13.1% Other Investors 13.0% 12.4% Cost of servicing (per loan) $87 $83 MSRs are generally subject to loss in value when mortgage rates decrease. Decreasing mortgage rates normally encourage increased mortgage refinancing activity. Increased refinancing activity reduces the life of the loans underlying the MSRs, thereby reducing MSRs value. Reductions in the value of MSRs affect income through changes in fair value. These factors have been considered in the estimated prepayment speed assumptions used to determine the fair value of the Company’s MSRs. In addition to the assumptions provided above, the Company uses assumptions for delinquency rates in determining the fair value of MSRs. These assumptions are based primarily on internal estimates, and the Company also obtains third party data, where applicable, to assess the reasonableness of its internal assumptions. The Company's assumptions for delinquency rates for FNMA, GNMA, FHLMC and Other Investors mortgage loans as of September 30, 2015 and December 31, 2014 are as follows: September 30, 2015 December 31, 2014 FNMA 3.97% 3.93% GNMA: FHA 6.47% 6.42% VA 6.42% 6.31% USDA 6.44% 6.29% FHLMC 3.90% 3.80% Other Investors 6.33% 6.14% The delinquency rates represent the Company’s estimate of the loans that will eventually enter delinquency over the entire term of the portfolio’s life. These assumptions affect the future cost to service loans, future revenue earned from the portfolio, and future assumed foreclosure losses. Because the Company’s portfolio is generally comprised of recent vintages, actual future delinquencies may differ from the Company’s assumptions. The hypothetical effect of an adverse change in these key assumptions would result in a decrease in the fair values of MSRs as follows as of September 30, 2015 and December 31, 2014 : September 30, 2015 % of Average Portfolio December 31, 2014 % of Average Portfolio Discount rates: Impact of discount rate + 1% $ (8,732 ) 4 % $ (8,345 ) 4 % Impact of discount rate + 2% $ (16,764 ) 8 % $ (16,063 ) 8 % Impact of discount rate + 3% $ (24,172 ) 12 % $ (23,222 ) 11 % Prepayment speeds: Impact of prepayment speed * 105% $ (5,903 ) 3 % $ (5,445 ) 3 % Impact of prepayment speed * 110% $ (11,574 ) 6 % $ (10,668 ) 5 % Impact of prepayment speed * 120% $ (22,273 ) 11 % $ (20,508 ) 10 % Cost of servicing: Impact of cost of servicing * 105% $ (1,392 ) 1 % $ (1,529 ) 1 % Impact of cost of servicing * 110% $ (2,784 ) 1 % $ (3,058 ) 1 % Impact of cost of servicing * 120% $ (5,567 ) 3 % $ (6,116 ) 3 % As the table demonstrates, the Company’s methodology for estimating the fair value of MSRs is highly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 Under certain of the Company's secured borrowing arrangements, the Company is required to pledge mortgage servicing rights as collateral to the secured borrowings. As of September 30, 2015 , the Company had pledged $201,153 in fair value of mortgage servicing rights as collateral to secure debt under certain of its secured borrowing arrangements. As of December 31, 2014 , $203,811 in fair value of mortgage servicing rights were pledged as collateral to the Company's secured borrowing arrangements. Refer to Note 12 “Debt” for additional information related to the Company’s outstanding borrowings as of September 30, 2015 and December 31, 2014 . The following is a summary of the components of loan servicing fees as reported in the Company’s consolidated statements of operations for the three and nine months ended September 30, 2015 and 2014 : Three Months Ended September 30, Nine Months Ended September 30, 2015 2014 2015 2014 Contractual servicing fees $ 13,370 $ 11,860 $ 38,740 $ 31,025 Late fees 681 490 2,261 1,290 Loan servicing fees $ 14,051 $ 12,350 $ 41,001 $ 32,315 Servicing fees as a percentage of average portfolio (annualized) 0.31 % 0.29 % 0.46 % 0.42 %</t>
  </si>
  <si>
    <t>Other Assets</t>
  </si>
  <si>
    <t>Deferred Costs, Capitalized, Prepaid, and Other Assets Disclosure [Abstract]</t>
  </si>
  <si>
    <t>Other Assets The following summarizes other assets as of September 30, 2015 and December 31, 2014 : September 30, 2015 December 31, 2014 Receivables from servicing sales, interest and loan related payments, net $ 17,716 $ 13,059 Prepaid expenses 5,753 5,109 Real estate owned, net 1 1,860 1,242 Deposits 1,007 1,340 Miscellaneous 440 356 Total other assets $ 26,776 $ 21,106 1 Real estate owned assets are reflected at their net realizable value.</t>
  </si>
  <si>
    <t>Fair Value Measurements</t>
  </si>
  <si>
    <t>Fair Value Disclosures [Abstract]</t>
  </si>
  <si>
    <t>Fair Value Measurements 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 fair values of a portion of the loans are estimated using a discounted cash flow analysis with significant unobservable inputs, such as prepayment speeds, default rates, the spread between bid and ask prices and loss severities. Derivative Financial Instruments: The Company estimates the fair value of interest rate lock commitments based on the value of the underlying mortgage loan, quoted MBS prices and estimates of the fair value of the MSRs, and an estimate of the probability that the mortgage loan will fund within the terms of the interest rate lock commitment. The Company estimates the fair value of forward sales commitments based on quoted MBS price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he following are the major categories of assets and liabilities measured at fair value on a recurring basis as of September 30, 2015 : Level 1 Level 2 Level 3 Total Assets: Mortgage loans held for sale $ — $ 785,847 $ 53,007 $ 838,854 Derivative assets (IRLCs) — 20,414 — 20,414 Derivative assets (MBS forward trades) — 264 — 264 MSRs — — 201,661 201,661 Total assets $ — $ 806,525 $ 254,668 $ 1,061,193 Liabilities: Derivative liabilities (IRLCs) $ — $ 132 $ — $ 132 Derivative liabilities (MBS forward trades) — 14,665 — 14,665 Contingent earn-out liability — — 1,496 1,496 Total liabilities $ — $ 14,797 $ 1,496 $ 16,293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Total assets $ — $ 1,060,907 $ 204,216 $ 1,265,123 Liabilities: Derivative liabilities (IRLCs) $ — $ 96 $ — $ 96 Derivative liabilities (MBS forward trades) — 8,948 — 8,948 Contingent earn-out liability 722 — 2,283 3,005 Total liabilities $ 722 $ 9,044 $ 2,283 $ 12,049 Mortgage Loans Held for Sale A reconciliation of the beginning and ending balances of the Company’s mortgage loans held for sale measured at fair value on a recurring basis using Level 3 inputs for the three and nine months ended September 30, 2015 is as follows: Three Months Ended September 30, 2015 Nine Months Ended September 30, 2015 Balance at beginning of period $ 40,788 $ — Changes in fair value recognized in earnings (964 ) (884 ) Purchases 15,873 27,757 Sales (5,618 ) (5,618 ) Issuances — — Settlements (4,725 ) (9,792 ) Transfers into Level 3 1 7,653 41,544 Transfers out of Level 3 — — Balance at end of period $ 53,007 $ 53,007 1 On an ongoing basis, transfers into Level 3 represent mortgage loans held for sale deemed unsaleable in the current period. MSRs Refer to Note 8, "Mortgage Servicing Rights", for a reconciliation of the beginning and ending balances during the three and nine months ended September 30, 2015 and 2014 . Refer to Note 11, "Transfers and Servicing of Financial Assets" for a discussion of significant observable inputs related to the Company's MSRs and relative ranges of those used in determining their fair value. Contingent Earn-out Liability Contingent earn-out liabilities resulted from the Company’s acquisitions of NattyMac in August 2012, Crossline in December 2013 and Medallion in February 2014. See Note 4, “Business Combinations,” to our audited consolidated financial statements as of and for the year ended December 31, 2014 , included in our 2014 Annual Report on Form 10-K for additional information related to these contingent earn-out liabilities. A reconciliation of the beginning and ending balances of the Company’s contingent earn-out liabilities measured at fair value on a recurring basis using Level 3 inputs for the three and nine months ended September 30, 2015 and 2014 is as follows: Three Months Ended September 30, Nine Months Ended September 30, 2015 2014 2015 2014 Balance at beginning of period $ 1,769 $ 4,184 $ 3,005 $ 3,791 Changes in fair value recognized in earnings 1 3 (75 ) 36 (217 ) Purchases 2 — — — 603 Sales — — — — Issuances — — — — Settlements (276 ) (382 ) (1,545 ) (450 ) Transfers into Level 3 — — — — Transfers out of Level 3 — (1,330 ) (1,330 ) Balance at end of period $ 1,496 $ 2,397 $ 1,496 $ 2,397 1 Recognized in the consolidated statements of operations within “General and administrative expense”. 2 Represents the Company’s acquisition of Medallion during February 2014. The Company estimated the fair value of its NattyMac earn-out as of September 30, 2015 using the same method as at acquisition date. For the three and nine months ended September 30, 2015 , the Company adjusted its earn-out liability for NattyMac by an increase of $23 and $107 , respectively, primarily due to the estimated timing of mortgage loan fundings from the NattyMac warehousing business. The Company estimated the fair value of its Medallion earn-out using forecasted information that it believes approximates the fair value of the liability as of September 30, 2015 . For the three and nine months ended September 30, 2015 , the Company decreased its earn-out liability for Medallion by $20 and $71 , respectively. Certain assets and liabilities are measured at fair value on a nonrecurring basis; that is, these items are not measured at fair value on an ongoing basis but are subject to fair value adjustments only in certain circumstances. As disclosed in Note 4, "Business Combinations," we completed our acquisition of Medallion on February 4, 2014. The values of the net assets acquired in the acquisition of Medallion and resulting goodwill were recorded at fair value using Level 3 inputs. Refer to Note 4, "Business Combinations," for further information regarding the methodology and key assumptions used in the acquisition date fair value estimates. Fair Value of Other Financial Instruments As of September 30, 2015 and December 31, 2014 , all financial instruments were either recorded at fair value or the carrying value approximated fair value. For assets and liabilities that were not recorded at fair value, such as cash, restricted cash, servicing advances, subordinated loan receivable, short-term secured borrowings, warehouse and operating lines of credit,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t>
  </si>
  <si>
    <t>Transfers and Servicing of Financial Assets</t>
  </si>
  <si>
    <t>Transfers and Servicing of Financial Assets Residential mortgage loans are primarily sold to FNMA or FHLMC or transferred into pools of GNMA MBS. The Company has continuing involvement in mortgage loans sold through servicing arrangements and the liability for loan indemnifications and repurchases under the representations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 The Company also sells non-agency residential mortgage loans to non-GSE third parties generally without retaining the servicing rights to such loans. 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If the sale criteria are not met, the transfer is recorded as a secured borrowing in which the assets remain on the balance sheet and the proceeds from the transaction are recognized as a liability. 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September 30, 2015 and December 31, 2014 , all transfers pursuant to our mortgage funding arrangements (the collective term for the Company's mortgage loan participation, warehouse lines of credit, repurchase and other credit arrangements) are accounted for by the Company as secured borrowings. The following table sets forth information regarding cash flows for the nine months ended September 30, 2015 and 2014 relating to loan sales in which the Company has continuing involvement: Nine Months Ended September 30, 2015 2014 Proceeds from new loan sales 1 $ 33,505 $ 10,716 Proceeds from loan servicing fees $ 39,058 $ 31,329 Cash outflows from servicing advances $ 1,202 $ 1,015 Cash outflows from repurchases and indemnifications of previously sold loans $ 11,065 $ 13,521 1 Represents the proceeds from mortgage loans or pools of mortgage loans sold, net of the related repayments of borrowings under the Company's mortgage funding arrangements used to fund the related mortgage loans prior to sale as well as the cost to retain the servicing rights.</t>
  </si>
  <si>
    <t>Debt</t>
  </si>
  <si>
    <t>Debt Disclosure [Abstract]</t>
  </si>
  <si>
    <t>Debt Borrowings outstanding as of September 30, 2015 and December 31, 2014 are as follows: September 30, 2015 December 31, 2014 Amount Outstanding Weighted Average Interest Rate Amount Outstanding Weighted Average Interest Rate Secured borrowings - mortgage loans $ 525,884 4.02% 1 $ 592,798 3.97% Secured borrowings - eligible GNMA loan repurchases 35,017 —% 2 — —% Mortgage repurchase borrowings 395,002 2.24% 472,045 2.23% Warehouse lines of credit 988 4.25% 1,374 4.25% Secured borrowings - mortgage servicing rights 86,558 5.14% 75,970 5.49% Operating lines of credit 8,000 4.00% 2,000 4.00% Total mortgage funding arrangements $ 1,051,449 $ 1,144,18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 The Company maintains mortgage loan participation, warehouse lines of credit, repurchase and other credit arrangements listed above (collectively referred to as “mortgage funding arrangements”) with various financial institutions, primarily to fund the origination and purchase of mortgage loans. As of September 30, 2015 , the Company held mortgage funding arrangements with five separate financial institutions and a total maximum borrowing capacity of $1,980,017 , including the operating lines of credit and funding arrangement for GNMA loan repurchases. Except for our operating lines of credit, each mortgage funding arrangement is collateralized by the underlying mortgage loans. Separately, the Company had two mortgage funding arrangements for the funding of MSRs, each of which is collateralized by the MSRs pledged to the respective facilities. The following tables summarize the amounts outstanding, interest rates and maturity dates under the Company’s various mortgage funding arrangements as of September 30, 2015 and December 31, 2014 : As of September 30, 2015: Mortgage Funding Arrangements 1 Amount Outstanding Maximum Borrowing Capacity Interest Rate Maturity Date Merchants Bank of Indiana - Participation Agreement $ 238,486 $ 600,000 2 Same as the underlying mortgage rates, less contractual service fee July 2016 Merchants Bank of Indiana - NattyMac Funding 287,398 — 3 LIBOR plus applicable margin March 2016 Total secured borrowings - mortgage loans 525,884 600,000 Guaranty Bank 35,017 35,017 Coupon rate of underlying loans, less debenture rate 6 N/A 7 Total secured borrowings - eligible GNMA loan repurchases 35,017 35,017 Barclays Bank PLC 69,676 400,000 LIBOR plus applicable margin December 2015 Bank of America, N.A. 239,467 700,000 5 LIBOR plus applicable margin June 2016 Wells Fargo 85,859 200,000 LIBOR plus applicable margin January 2016 Total mortgage repurchase borrowings 395,002 1,300,000 Merchants Bank of Indiana - Warehouse Line of Credit 988 2,000 Prime plus 1.00% July 2016 Total warehouse lines of credit 988 2,000 Barclays Bank PLC - MSRs Secured 51,558 — 4 LIBOR plus applicable margin December 2015 Merchants Bank of Indiana - MSRs Secured 35,000 35,000 LIBOR plus applicable margin June 2017 Total secured borrowings - MSRs 86,558 35,000 Total 1,043,449 1,972,017 1 Does not include our operating lines of credit for which we have a maximum borrowing capacity of $8,000 . 2 Merchants Bank of Indiana will periodically limit or expand the aggregate maximum borrowing capacity. During the nine months ended September 30, 2015 , the most the aggregate borrowing capacity was limited or expanded approximated $550,000 or $700,000 , respectively. At September 30, 2015 ,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The Bank of America maximum borrowing includes $400,000 of mortgage repurchase and $300,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 75,970 $ 30,000 Total $ 1,142,187 $ 1,632,000 1 Does not include our operating lines of credit for which we have a maximum borrowing capacity of $2,000 . 2 Merchants Bank of Indiana will periodically limit or expand the aggregate maximum borrowing capacity. During the year ended December 31, 2014, the most the aggregate maximum borrowing capacity was limited approximated $500,000 . At December 31, 2014,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 The Company intends to renew the mortgage funding arrangements when they mature and has no reason to believe the Company will be unable to do so. On January 29, 2015, the Company signed a Mortgage Repurchase Agreement with Wells Fargo with a maximum borrowing capacity of $200,000 . The borrowing facility is comparable to the repurchase facilities that the Company has in place with other financial institutions, and is designed to finance newly originated conventional, government and jumbo residential mortgages originated or purchased by the Company. The facility is uncommitted and matures on January 30, 2016. On September 11, 2015, the Company entered into a Master Loan Purchase and Servicing Agreement with Guaranty Bank, which has an operating line of credit secured by certain FHA mortgage loans repurchased from GNMA pools. These loans have been repurchased, or will be, by the Company out of GNMA pools in connection with its unilateral right, as servicer, to repurchase such GNMA loans it has previously sold (generally loans that are more than 90 days past due). The borrowing matures no later than four years from the date of purchase from GNMA pools and carries an interest rate of coupon rate of the mortgage loans, less the debenture rate funded by Guaranty Bank. The first funding under the agreement occurred on September 30, 2015; however, these funds were not utilized for the loan repurchase until October 1, 2015. As the funds are specifically for the repurchase of eligible loans from GNMA, the funds are reflected as restricted cash on the consolidated balance sheets until such repurchases are made. The Company reviews and monitors its operating lines of credit during the quarter and amends the borrowing capacity and maturity date throughout the quarter based on current operations. The Company has concluded that on a consolidated basis it has a variable interest in NattyMac Funding ("NMF") resulting from any potential interest it may earn from the 49% NMF earnings participation. The Company has further concluded that it is not considered the primary beneficiary of its variable interest in NMF based on the fact that it does not have the power to direct the activities of NMF that most significantly impact NMF’s economic performance. NMF has the final authority over its operating policies. If at any time in the future the Company claims the right to the common capital stock of NMF in a default scenario as described above, the primary beneficiary conclusion may change.</t>
  </si>
  <si>
    <t>Reserve for Mortgage Repurchases and Indemnifications</t>
  </si>
  <si>
    <t>Valuation and Qualifying Accounts [Abstract]</t>
  </si>
  <si>
    <t>Reserve for Mortgage Repurchases and Indemnifications 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related reserves are maintained for probable losses related to repurchase and indemnification obligations. The following is a summary of changes in the reserve for mortgage repurchases and indemnifications for the three and nine months ended September 30, 2015 and 2014 : Three Months Ended September 30, Nine Months Ended September 30, 2015 2014 2015 2014 Balance at beginning of period $ 5,289 $ 4,787 $ 4,967 $ 3,709 Provision for mortgage repurchases and indemnifications - new loan sales 1 859 742 2,555 1,775 Provision for mortgage repurchases and indemnifications - change in estimate 2 66 801 589 1,706 Losses on repurchases and indemnifications (928 ) (889 ) (2,825 ) (1,749 ) Balance at end of period $ 5,286 $ 5,441 $ 5,286 $ 5,441 1 Recognized as a reduction to "Gain on mortgage loans held for sale, net" in the consolidated statements of operations. 2 Accounts for change in estimate made subsequent to the initial reserve for new loan sales being made. 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The Company considers the liability to be appropriate at each balance sheet date.</t>
  </si>
  <si>
    <t>Income Taxes</t>
  </si>
  <si>
    <t>Income Tax Disclosure [Abstract]</t>
  </si>
  <si>
    <t>Income Taxes The Company calculates its quarterly tax provision pursuant to the guidelines in Accounting Standards Codification ("ASC") 740-270 "Income Taxes". Generally ASC 740-27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Due primarily to the unpredictable nature of the MSRs valuation and the impact this has on making a reliable estimate of the annual effective tax rate for interim reporting periods, the Company applies the actual year-to-date effective tax rate for the current period tax provision as a matter of policy. The following is a reconciliation of the expected statutory federal corporate income tax expense to the income tax expense recorded on the Company's consolidated statements of operations for the three and nine months ended September 30, 2015 and 2014 : Three Months Ended September 30, Nine Months Ended September 30, 2015 2014 2015 2014 $ % $ % $ % $ % Statutory federal income tax (benefit) expense $ (11,726 ) 35.0 % $ 576 35.0 % $ (11,644 ) 35.0 % $ (3,780 ) 35.0 % State income tax (benefit) expense, net of federal tax (benefit) expense (1,503 ) 4.5 % 69 4.2 % (1,480 ) 4.5 % (449 ) 4.2 % Non-deductible expenses 49 (0.2 )% (28 ) (1.7 )% 160 (0.5 )% 187 (1.7 )% Provision to return adjustments — — % 659 40.0 % — — % 659 (6.1 )% Adjustment to state net deferred tax liabilities (168 ) 0.5 % 1,889 114.4 % (168 ) 0.5 % 1,889 (17.4 )% YTD impact of change in effective tax rate — — % 170 10.2 % — — % — — % Valuation allowance 2,645 (7.9 )% — — % 2,645 (8.0 )% — — % Other 7 — % (10 ) (0.1 )% 8 — % (10 ) (0.1 )% Total income tax (benefit) expense $ (10,696 ) 31.9 % $ 3,325 202.0 % $ (10,479 ) 31.5 % $ (1,504 ) 13.9 % During the three months ended September 30, 2015 and 2014 , the Company recognized an income tax benefit and expense of $10,696 and $3,325 , respectively, which represented effective tax rates of 31.9% and 202.0% , respectively. During the nine months ended September 30, 2015 and 2014 , the Company recognized income tax benefits of $10,479 and $1,504 , respectively, which represented effective tax rates of 31.5% and 13.9% , respectively. The income tax benefits for the three and nine months ended September 30, 2015 includes the impact of establishing a $2,645 valuation allowance to offset our deferred tax assets, as we determined that it is more likely than not that a portion of our deferred tax assets will not be realized (see additional discussion below). Additionally, the increase in benefit and decrease in effective tax rates in the current periods are due to adjustments to state net deferred tax liabilities based on an increased state effective tax rate and provision to tax return adjustments, both of which were recorded as discrete items during the three months ended September 30, 2014 . As of September 30, 2015 , the Company had federal and state net operating loss carryforwards of $177,756 and $145,139 , respectively. The Company's federal and state net operating loss carryforwards are available to offset future taxable income and expire from 2027 through 2034 . During the three months ended September 30, 2015 , the Company entered into a three year cumulative loss position. As a result of the cumulative loss position and changes in the Company's level of activity in various states, the Company has recorded a federal valuation allowance in the amount of $1,171 and a state valuation allowance of $1,474 as of September 30, 2015 . In future periods, the allowance could be adjusted if sufficient evidence exists indicating that it is more likely than not that a portion or all of these deferred tax assets will or will not be realized.</t>
  </si>
  <si>
    <t>Commitments and Contingencies</t>
  </si>
  <si>
    <t>Commitments and Contingencies Disclosure [Abstract]</t>
  </si>
  <si>
    <t>Commitments and Contingencies Commitments to Extend Credit 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September 30, 2015 and December 31, 2014 approximated $1,751,701 and $1,211,675 , respectively, in estimated principal loan amount. The related fair value of these commitments is recognized in the balance sheet within “Derivatives". Litigation The Company is subject to various legal proceedings arising out of the ordinary course of business. As of September 30, 2015 , there were no current or pending claims against the Company, which could have a material impact on the Company's statement of financial position, net income or cash flows. Any liabilities which are probable to occur and estimable have been recorded in the balance sheet. Regulatory Contingencies 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 Other Contingencies During 2013, the Company became aware that it had purchased certain refinancing loans, with a total principal amount of $5,163 ,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si>
  <si>
    <t>Stock-Based Compensation</t>
  </si>
  <si>
    <t>Disclosure of Compensation Related Costs, Share-based Payments [Abstract]</t>
  </si>
  <si>
    <t>Stock-Based Compensation Stock Options A summary of stock option activity for the nine months ended September 30, 2015 is as follows: Number of Shares Weighted Average Exercise Price Per Share Weighted Average Remaining Contractual Life (Years) Aggregate Intrinsic Value Outstanding at December 31, 2014 1,405,206 $ 16.90 Granted — N/A Exercised — N/A Forfeited or expired (294,434 ) $ 18.00 Outstanding at September 30, 2015 1,110,772 $ 16.61 7.6 $ 319 Exercisable at September 30, 2015 961,679 $ 16.49 7.5 $ 319 The Company uses the Black-Scholes option pricing model to estimate the fair value of stock options granted. For a more detailed discussion of the Company's stock-based compensation plan's fair value methodology, refer to Note 18, “Stock-Based Compensation,” to its audited consolidated financial statements as of and for the year ended December 31, 2014 , included in its 2014 Annual Report on Form 10-K. Restricted Stock Units A summary of the nonvested restricted stock unit activity for the nine months ended September 30, 2015 is as follows: Restricted Stock Units Weighted Average Grant Date Fair Value Per Share Nonvested at December 31, 2014 33,922 $ 16.00 Granted 151,843 $ 8.82 Vested (65,462 ) 9.74 Forfeited — N/A Nonvested at September 30, 2015 120,303 $ 10.34 During the nine months ended September 30, 2015 , the Company recognized total stock-based compensation expense related to stock options and restricted stock units of $3,545 .</t>
  </si>
  <si>
    <t>Segment Information</t>
  </si>
  <si>
    <t>Segment Reporting [Abstract]</t>
  </si>
  <si>
    <t>Segment Information The Company's organizational structure is currently comprised of three operating segments: Originations, Servicing and Financing. This determination is based on the Company's current organizational structure, which reflects how the chief operation decision maker evaluates the performance of the business and focuses primarily on the services performed. 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Financial highlights by segment are as follows: Total Assets September 30, 2015 December 31, 2014 Originations $ 897,066 $ 1,199,727 Servicing 358,185 223,058 Financing 172,780 118,593 Other 1 52,647 55,173 Total $ 1,480,678 $ 1,596,551 1 Includes intersegment eliminations and assets not allocated to the three reportable segments. Three Months Ended September 30, 2015 Originations Servicing Financing Other/Eliminations 1 Consolidated Revenues Gains on mortgage loans held for sale, net $ 40,329 $ — $ — $ (39 ) $ 40,290 Changes in mortgage servicing rights valuation — (28,088 ) — — (28,088 ) Payoffs and principal amortization of mortgage servicing rights — (9,215 ) — — (9,215 ) Loan origination and other loan fees 7,689 — 310 — 7,999 Loan servicing fees — 14,051 — — 14,051 Interest and other income 7,991 — 1,854 22 9,867 Total revenues 56,009 (23,252 ) 2,164 (17 ) 34,904 Expenses Salaries, commissions and benefits 29,791 2,153 486 8,175 40,605 General and administrative 6,218 460 180 4,243 11,101 Interest expense 5,520 1,526 778 133 7,957 Occupancy, equipment and communication 3,568 490 71 1,705 5,834 Provision for mortgage repurchases and indemnifications 66 — — — 66 Depreciation and amortization 2,171 155 105 410 2,841 Corporate allocations 6,458 895 98 (7,450 ) — Total expenses 53,792 5,679 1,718 7,216 68,404 Income (loss) before taxes $ 2,217 $ (28,931 ) $ 446 $ (7,233 ) $ (33,500 ) 1 Includes intersegment eliminations and certain corporate income and expenses not allocated to the three reportable segments, such as those related to our accounting, executive administration, finance, internal audit, investor relations and legal departments. Three Months Ended September 30, 2014 Originations Servicing Financing Other/Eliminations 1 Consolidated Revenues Gains on mortgage loans held for sale, net $ 44,031 $ — $ — $ — $ 44,031 Changes in mortgage servicing rights valuation — (4,796 ) — — (4,796 ) Payoffs and principal amortization of mortgage servicing rights — (6,941 ) — — (6,941 ) Loan origination and other loan fees 7,696 — 72 (16 ) 7,752 Loan servicing fees — 12,350 — — 12,350 Interest and other income 9,890 — 759 9 10,658 Total revenues 61,617 613 831 (7 ) 63,054 Expenses Salaries, commissions and benefits 29,141 1,685 465 6,353 37,644 General and administrative 3,499 344 179 5,022 9,044 Interest expense 6,711 369 — 904 7,984 Occupancy, equipment and communication 2,891 528 53 1,068 4,540 Provision for mortgage repurchases and indemnifications 801 — — — 801 Depreciation and amortization 417 32 103 843 1,395 Corporate allocations 6,781 844 52 (7,677 ) — Total expenses 50,241 3,802 852 6,513 61,408 Income (loss) before taxes $ 11,376 $ (3,189 ) $ (21 ) $ (6,520 ) $ 1,646 1 Includes intersegment eliminations and certain corporate income and expenses not allocated to the three reportable segments, such as those related to our accounting, executive administration, finance, internal audit, investor relations and legal departments. Nine Months Ended September 30, 2015 Originations Servicing Financing Other/Eliminations 1 Consolidated Revenues Gains on mortgage loans held for sale, net $ 144,456 $ — $ — $ 9 $ 144,465 Changes in mortgage servicing rights valuation — (34,525 ) — — (34,525 ) Payoffs and principal amortization of mortgage servicing rights — (34,303 ) — — (34,303 ) Loan origination and other loan fees 21,180 — 887 — 22,067 Loan servicing fees — 41,001 — — 41,001 Interest and other income 22,554 — 5,282 125 27,961 Total revenues 188,190 (27,827 ) 6,169 134 166,666 Expenses Salaries, commissions and benefits 90,704 6,554 1,582 22,662 121,502 General and administrative 14,346 1,738 485 12,517 29,086 Interest expense 16,005 5,830 2,438 388 24,661 Occupancy, equipment and communication 10,759 1,478 189 5,202 17,628 Provision for mortgage repurchases and indemnifications 589 — — — 589 Depreciation and amortization 4,678 354 308 1,128 6,468 Corporate allocations 19,742 2,735 249 (22,726 ) — Total expenses 156,823 18,689 5,251 19,171 199,934 Income (loss) before taxes $ 31,367 $ (46,516 ) $ 918 $ (19,037 ) $ (33,268 ) 1 Includes intersegment eliminations and certain corporate income and expenses not allocated to the three reportable segments, such as those related to our accounting, executive administration, finance, internal audit, investor relations and legal departments. Nine Months Ended September 30, 2014 Originations Servicing Financing Other/Eliminations 1 Consolidated Revenues Gains on mortgage loans held for sale, net $ 119,289 $ — $ — $ 14 $ 119,303 Changes in mortgage servicing rights valuation — (23,439 ) — — (23,439 ) Payoffs and principal amortization of mortgage servicing rights — (14,319 ) — — (14,319 ) Loan origination and other loan fees 19,325 — 303 (68 ) 19,560 Loan servicing fees — 32,315 — — 32,315 Interest and other income 24,398 — 1,575 (321 ) 25,652 Total revenues 163,012 (5,443 ) 1,878 (375 ) 159,072 Expenses Salaries, commissions and benefits 82,733 4,265 1,253 17,955 106,206 General and administrative 9,695 1,025 452 15,519 26,691 Interest expense 16,841 623 — 689 18,153 Occupancy, equipment and communication 7,879 1,333 150 4,082 13,444 Provision for mortgage repurchases and indemnifications 1,706 — — — 1,706 Depreciation and amortization 878 43 286 2,464 3,671 Corporate allocations 19,698 2,402 116 (22,216 ) — Total expenses 139,430 9,691 2,257 18,493 169,871 Income (loss) before taxes $ 23,582 $ (15,134 ) (379 ) $ (18,868 ) $ (10,799 ) 1 Includes intersegment eliminations and certain corporate income and expenses not allocated to the three reportable segments, such as those related to our accounting, executive administration, finance, internal audit, investor relations and legal departments.</t>
  </si>
  <si>
    <t>Capital Stock</t>
  </si>
  <si>
    <t>Equity [Abstract]</t>
  </si>
  <si>
    <t>Capital Stock During the nine months ended September 30, 2014 , the Company sold a portion of its investment in shares of preferred stock of a closely held entity for $200 , of which all of the proceeds from such sale were applied against the Company's outstanding balance on its operating line of credit with the same entity.</t>
  </si>
  <si>
    <t>Subsequent Events</t>
  </si>
  <si>
    <t>Subsequent Events [Abstract]</t>
  </si>
  <si>
    <t>Subsequent Events In October 2015, using the restricted cash monies collateralizing its outstanding borrowings under the Guaranty Bank arrangement as of September 30, 2015, the Company purchased delinquent FHA-insured loans with a UPB of $35.2 million from GNMA guaranteed securitizations under the terms of a conditional repurchase option whereby, as servicer, the Company has the right, but not the obligation, to repurchase delinquent loans at par plus delinquent interest (the GNMA early buy-out program). On October 5, 2015, the Company entered into a definitive agreement with an unrelated third party to sell certain components of its Originations segment, which closed October 29, 2015. Estimated proceeds from the sale were approximately $300 . Refer to Note 5, "Long-lived Assets Held for Sale and Disposed of Other Than by Sale" for further discussion.</t>
  </si>
  <si>
    <t>Basis of Presentation and Significant Accounting Policies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4 , unless the information contained in those disclosures materially changed or is required by GAAP. In the opinion of management, all adjustments, including normal recurring adjustments, necessary for a fair presentation of the consolidated financial statements as of and for the three and nine months ended September 30, 2015 and 2014 have been recorded. All intercompany accounts and transactions have been eliminated in consolidation. The results of operations for the three and nine months ended September 30, 2015 are not necessarily indicative of the results that may be expected for the full year ending December 31, 2015 . These unaudited consolidated financial statements should be read in conjunction with the Company’s audited consolidated financial statements as of and for the year ended December 31, 2014 included in its 2014 Annual Report on Form 10-K.</t>
  </si>
  <si>
    <t>Concentration Risk and Credit Risk</t>
  </si>
  <si>
    <t xml:space="preserve">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t>Recent Accounting Developments</t>
  </si>
  <si>
    <t>Recent Accounting Developments: ASU No. 2015-14 "Revenue from Contracts with Customers (Topic 606): Deferral of the Effective Date " was issued in August 2015. This update extends the effective date of ASU 2014-09 by one year. The new guidance will be effective for the Company beginning on January 1, 2018. The Company does not expect the adoption of the new guidance to have a material impact on its consolidated financial statements. ASU No. 2015-16 "Business Combinations (Topic 805): Simplifying the Accounting for Measurement-Period Adjustments" was issued in September 2015. This update requires that an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e new guidance will be effective for the Company beginning on January 1, 2016. The Company does not expect the adoption of the new guidance to have a material impact on its consolidated financial statements.</t>
  </si>
  <si>
    <t xml:space="preserve">Fair Value Measurements 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 fair values of a portion of the loans are estimated using a discounted cash flow analysis with significant unobservable inputs, such as prepayment speeds, default rates, the spread between bid and ask prices and loss severities. Derivative Financial Instruments: The Company estimates the fair value of interest rate lock commitments based on the value of the underlying mortgage loan, quoted MBS prices and estimates of the fair value of the MSRs, and an estimate of the probability that the mortgage loan will fund within the terms of the interest rate lock commitment. The Company estimates the fair value of forward sales commitments based on quoted MBS price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
  </si>
  <si>
    <t>Loss Per Share (Tables)</t>
  </si>
  <si>
    <t>Reconciliation of net (loss) income to common shareholders and summary of the basic and diluted (loss) earnings per share</t>
  </si>
  <si>
    <t>The following is a reconciliation of net loss attributable to common stockholders and a table summarizing the basic and diluted loss per share calculations for the three and nine months ended September 30, 2015 and 2014 : Three Months Ended September 30, Nine Months Ended September 30, 2015 2014 2015 2014 Net loss: Net loss attributable to common stockholders $ (22,804 ) $ (1,679 ) $ (22,789 ) $ (9,295 ) Weighted average shares outstanding (in thousands) : Denominator for basic loss per share – weighted average common shares outstanding 25,782 25,769 25,782 25,769 Effect of dilutive shares—employee and director stock options, restricted stock units, warrants and convertible preferred stock — — — — Denominator for diluted loss per share 25,782 25,769 25,782 25,769 Loss per share: Basic $ (0.88 ) $ (0.07 ) $ (0.88 ) $ (0.36 ) Diluted $ (0.88 ) $ (0.07 ) $ (0.88 ) $ (0.36 )</t>
  </si>
  <si>
    <t>Business Combinations (Tables)</t>
  </si>
  <si>
    <t>Summary of total consideration transferred and fair value of assets acquired</t>
  </si>
  <si>
    <t>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t>
  </si>
  <si>
    <t>Derivative Financial Instruments (Tables)</t>
  </si>
  <si>
    <t>Summary of outstanding derivative instruments</t>
  </si>
  <si>
    <t>The following summarizes the Company’s outstanding derivative instruments as of September 30, 2015 and December 31, 2014 : September 30, 2015: Fair Value Notional Balance Sheet Location Asset (Liability) Interest rate lock commitments $ 1,751,701 Derivative assets/liabilities $ 20,414 $ (132 ) MBS forward sales contracts 2,428,443 MBS forward purchase contracts 826,900 Total MBS forward trades 3,255,343 Derivative assets/liabilities 264 (14,665 ) Total derivative financial instruments $ 5,007,044 $ 20,678 $ (14,797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t>
  </si>
  <si>
    <t>Summary of the effect of derivative financial instruments on consolidated statements of income</t>
  </si>
  <si>
    <t>The following summarizes the effect of the Company’s derivative financial instruments and related changes in estimated fair value of mortgage loans held for sale on its consolidated statements of operations for the three and nine months ended September 30, 2015 and 2014 : Three Months Ended September 30, Nine Months Ended September 30, 2015 2014 2015 2014 Interest rate lock commitments $ 6,538 $ (8,558 ) $ 8,079 $ 12,099 MBS forward trades (24,829 ) 14,760 (5,714 ) (17,414 ) Net derivative gains (losses) (18,291 ) 6,202 2,365 (5,315 ) Gains (losses) from changes in estimated fair value of mortgage loans held for sale 1 7,587 (10,209 ) (3,385 ) 16,532 $ (10,704 ) $ (4,007 ) $ (1,020 ) $ 11,217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t>
  </si>
  <si>
    <t>Mortgage Loans Held for Sale, at Fair Value (Tables)</t>
  </si>
  <si>
    <t>Schedule of mortgage loans held for sale at fair value</t>
  </si>
  <si>
    <t>The following summarizes mortgage loans held for sale at fair value as of September 30, 2015 and December 31, 2014 : September 30, 2015 December 31, 2014 Conventional 1 $ 314,762 $ 507,297 Government insured 2 454,714 444,955 Non-agency/Other 69,378 96,095 Total mortgage loans held for sale, at fair value $ 838,854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t>
  </si>
  <si>
    <t>Fair values and related UPB due upon maturity for loans held for sale accounted for under the fair value option</t>
  </si>
  <si>
    <t>The following are the fair values and related UPB due upon maturity for loans held for sale accounted under the fair value method as of September 30, 2015 and December 31, 2014 : September 30, 2015 December 31, 2014 Fair Value UPB Fair Value UPB Current through 89 days delinquent $ 832,858 $ 819,537 $ 1,044,005 $ 1,025,374 90 or more days delinquent 5,996 6,996 4,342 5,342 Total $ 838,854 $ 826,533 $ 1,048,347 $ 1,030,716</t>
  </si>
  <si>
    <t>Mortgage Servicing Rights (Tables)</t>
  </si>
  <si>
    <t>Summary of the total mortgage servicing portfolio</t>
  </si>
  <si>
    <t>The Company’s total mortgage servicing portfolio as of September 30, 2015 and December 31, 2014 is summarized as follows (based on the unpaid principal balance ("UPB") of the underlying mortgage loans): September 30, 2015 December 31, 2014 FNMA $ 5,112,205 $ 5,797,883 GNMA: FHA 4,850,133 5,365,627 VA 3,218,178 2,652,678 USDA 856,433 974,501 FHLMC 4,065,604 3,500,321 Other Investors 62,472 45,735 Total mortgage servicing portfolio $ 18,165,025 $ 18,336,745 MSRs balance $ 201,661 $ 204,216 MSRs balance as a percentage of total mortgage servicing portfolio 1.11 % 1.11 %</t>
  </si>
  <si>
    <t>Summary of changes in the balance of MSRs</t>
  </si>
  <si>
    <t xml:space="preserve">A summary of the changes in the balance of MSRs for the three and nine months ended September 30, 2015 and 2014 is as follows: Three Months Ended September 30, Nine Months Ended September 30, 2015 2014 2015 2014 Balance at beginning of period $ 209,343 $ 217,493 $ 204,216 $ 170,294 MSRs originated in connection with loan sales 45,334 45,115 126,459 116,650 MSRs sold and derecognized (15,700 ) (22,044 ) (63,128 ) (22,044 ) Purchased MSRs — 126 86 1,811 Changes in valuation inputs and assumptions 1 (28,101 ) (5,954 ) (31,669 ) (24,597 ) Actual portfolio runoff (payoffs and principal amortization) (9,215 ) (6,941 ) (34,303 ) (14,319 ) Balance at end of period $ 201,661 $ 227,795 $ 201,661 $ 227,795 1 Represents the unrealized portion of the "Changes in mortgage servicing rights valuation" on the Company's consolidated statements of operations The Company realized $13 and $1,158 related to gains on the sale of MSRs for the three months ended September 30, 2015 and 2014 , respectively. For the nine months ended September 30, 2015 and 2014 , the Company realized a loss of $2,856 and a gain of $1,158 related to its MSRs sales, respectively. </t>
  </si>
  <si>
    <t>Information related to outstanding loans sold with continuing involvement</t>
  </si>
  <si>
    <t>The following table sets forth information related to outstanding loans sold as of September 30, 2015 and December 31, 2014 for which the Company has continuing involvement: September 30, 2015 December 31, 2014 Total unpaid principal balance $ 18,165,025 $ 18,336,745 Loans 30-89 days delinquent $ 288,886 $ 379,881 Loans delinquent 90 or more days or in foreclosure 1 $ 123,524 $ 127,751 1 Includes GNMA mortgage loans eligible for repurchase, for which the right to repurchase is recorded in the consolidated balance sheet, which are government-insured, of $100,052 and $109,397 , respectively, as of September 30, 2015 and December 31, 2014 .</t>
  </si>
  <si>
    <t>Key assumptions used in determining the fair value of MSRs as of the balance sheet date</t>
  </si>
  <si>
    <t>The key weighted average assumptions (or range of assumptions), based on market participant inputs for the industry, used in determining the fair value of the Company’s MSRs as of September 30, 2015 and December 31, 2014 are as follows: September 30, 2015 December 31, 2014 Discount rates 9.25% - 11.00% 9.25% - 11.00% Annual prepayment speeds (by investor type): FNMA 14.1% 13.9% GNMA: FHA 11.6% 11.2% VA 9.0% 10.1% USDA 10.9% 11.8% FHLMC 12.2% 13.1% Other Investors 13.0% 12.4% Cost of servicing (per loan) $87 $83</t>
  </si>
  <si>
    <t>Schedule of assumptions for default rates</t>
  </si>
  <si>
    <t>The Company's assumptions for delinquency rates for FNMA, GNMA, FHLMC and Other Investors mortgage loans as of September 30, 2015 and December 31, 2014 are as follows: September 30, 2015 December 31, 2014 FNMA 3.97% 3.93% GNMA: FHA 6.47% 6.42% VA 6.42% 6.31% USDA 6.44% 6.29% FHLMC 3.90% 3.80% Other Investors 6.33% 6.14%</t>
  </si>
  <si>
    <t>Hypothetical effect of an adverse change in key assumptions</t>
  </si>
  <si>
    <t>The hypothetical effect of an adverse change in these key assumptions would result in a decrease in the fair values of MSRs as follows as of September 30, 2015 and December 31, 2014 : September 30, 2015 % of Average Portfolio December 31, 2014 % of Average Portfolio Discount rates: Impact of discount rate + 1% $ (8,732 ) 4 % $ (8,345 ) 4 % Impact of discount rate + 2% $ (16,764 ) 8 % $ (16,063 ) 8 % Impact of discount rate + 3% $ (24,172 ) 12 % $ (23,222 ) 11 % Prepayment speeds: Impact of prepayment speed * 105% $ (5,903 ) 3 % $ (5,445 ) 3 % Impact of prepayment speed * 110% $ (11,574 ) 6 % $ (10,668 ) 5 % Impact of prepayment speed * 120% $ (22,273 ) 11 % $ (20,508 ) 10 % Cost of servicing: Impact of cost of servicing * 105% $ (1,392 ) 1 % $ (1,529 ) 1 % Impact of cost of servicing * 110% $ (2,784 ) 1 % $ (3,058 ) 1 % Impact of cost of servicing * 120% $ (5,567 ) 3 % $ (6,116 ) 3 %</t>
  </si>
  <si>
    <t>Summary of the components of loan servicing fees</t>
  </si>
  <si>
    <t>The following is a summary of the components of loan servicing fees as reported in the Company’s consolidated statements of operations for the three and nine months ended September 30, 2015 and 2014 : Three Months Ended September 30, Nine Months Ended September 30, 2015 2014 2015 2014 Contractual servicing fees $ 13,370 $ 11,860 $ 38,740 $ 31,025 Late fees 681 490 2,261 1,290 Loan servicing fees $ 14,051 $ 12,350 $ 41,001 $ 32,315 Servicing fees as a percentage of average portfolio (annualized) 0.31 % 0.29 % 0.46 % 0.42 %</t>
  </si>
  <si>
    <t>Other Assets (Tables)</t>
  </si>
  <si>
    <t>Summary of other assets</t>
  </si>
  <si>
    <t>The following summarizes other assets as of September 30, 2015 and December 31, 2014 : September 30, 2015 December 31, 2014 Receivables from servicing sales, interest and loan related payments, net $ 17,716 $ 13,059 Prepaid expenses 5,753 5,109 Real estate owned, net 1 1,860 1,242 Deposits 1,007 1,340 Miscellaneous 440 356 Total other assets $ 26,776 $ 21,106 1 Real estate owned assets are reflected at their net realizable value.</t>
  </si>
  <si>
    <t>Fair Value Measurements (Tables)</t>
  </si>
  <si>
    <t>Major categories of assets and liabilities measured at fair value on a recurring basis</t>
  </si>
  <si>
    <t>The following are the major categories of assets and liabilities measured at fair value on a recurring basis as of September 30, 2015 : Level 1 Level 2 Level 3 Total Assets: Mortgage loans held for sale $ — $ 785,847 $ 53,007 $ 838,854 Derivative assets (IRLCs) — 20,414 — 20,414 Derivative assets (MBS forward trades) — 264 — 264 MSRs — — 201,661 201,661 Total assets $ — $ 806,525 $ 254,668 $ 1,061,193 Liabilities: Derivative liabilities (IRLCs) $ — $ 132 $ — $ 132 Derivative liabilities (MBS forward trades) — 14,665 — 14,665 Contingent earn-out liability — — 1,496 1,496 Total liabilities $ — $ 14,797 $ 1,496 $ 16,293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Total assets $ — $ 1,060,907 $ 204,216 $ 1,265,123 Liabilities: Derivative liabilities (IRLCs) $ — $ 96 $ — $ 96 Derivative liabilities (MBS forward trades) — 8,948 — 8,948 Contingent earn-out liability 722 — 2,283 3,005 Total liabilities $ 722 $ 9,044 $ 2,283 $ 12,049</t>
  </si>
  <si>
    <t>Reconciliation of the beginning and ending balances of assets measured at fair value on a recurring basis using Level 3 inputs</t>
  </si>
  <si>
    <t xml:space="preserve"> A reconciliation of the beginning and ending balances of the Company’s mortgage loans held for sale measured at fair value on a recurring basis using Level 3 inputs for the three and nine months ended September 30, 2015 is as follows: Three Months Ended September 30, 2015 Nine Months Ended September 30, 2015 Balance at beginning of period $ 40,788 $ — Changes in fair value recognized in earnings (964 ) (884 ) Purchases 15,873 27,757 Sales (5,618 ) (5,618 ) Issuances — — Settlements (4,725 ) (9,792 ) Transfers into Level 3 1 7,653 41,544 Transfers out of Level 3 — — Balance at end of period $ 53,007 $ 53,007 1 On an ongoing basis, transfers into Level 3 represent mortgage loans held for sale deemed unsaleable in the current period.</t>
  </si>
  <si>
    <t>Reconciliation of the beginning and ending balances of liabilities measured at fair value on a recurring basis using Level 3 inputs</t>
  </si>
  <si>
    <t xml:space="preserve">A reconciliation of the beginning and ending balances of the Company’s contingent earn-out liabilities measured at fair value on a recurring basis using Level 3 inputs for the three and nine months ended September 30, 2015 and 2014 is as follows: Three Months Ended September 30, Nine Months Ended September 30, 2015 2014 2015 2014 Balance at beginning of period $ 1,769 $ 4,184 $ 3,005 $ 3,791 Changes in fair value recognized in earnings 1 3 (75 ) 36 (217 ) Purchases 2 — — — 603 Sales — — — — Issuances — — — — Settlements (276 ) (382 ) (1,545 ) (450 ) Transfers into Level 3 — — — — Transfers out of Level 3 — (1,330 ) (1,330 ) Balance at end of period $ 1,496 $ 2,397 $ 1,496 $ 2,397 1 Recognized in the consolidated statements of operations within “General and administrative expense”. 2 Represents the Company’s acquisition of Medallion during February 2014. </t>
  </si>
  <si>
    <t>Transfers and Servicing of Financial Assets (Tables)</t>
  </si>
  <si>
    <t>Information regarding cash flows relating to loan sales with continuing involvement</t>
  </si>
  <si>
    <t xml:space="preserve"> The following table sets forth information regarding cash flows for the nine months ended September 30, 2015 and 2014 relating to loan sales in which the Company has continuing involvement: Nine Months Ended September 30, 2015 2014 Proceeds from new loan sales 1 $ 33,505 $ 10,716 Proceeds from loan servicing fees $ 39,058 $ 31,329 Cash outflows from servicing advances $ 1,202 $ 1,015 Cash outflows from repurchases and indemnifications of previously sold loans $ 11,065 $ 13,521 1 Represents the proceeds from mortgage loans or pools of mortgage loans sold, net of the related repayments of borrowings under the Company's mortgage funding arrangements used to fund the related mortgage loans prior to sale as well as the cost to retain the servicing rights.</t>
  </si>
  <si>
    <t>Debt (Tables)</t>
  </si>
  <si>
    <t>Short-term borrowings outstanding</t>
  </si>
  <si>
    <t>Borrowings outstanding as of September 30, 2015 and December 31, 2014 are as follows: September 30, 2015 December 31, 2014 Amount Outstanding Weighted Average Interest Rate Amount Outstanding Weighted Average Interest Rate Secured borrowings - mortgage loans $ 525,884 4.02% 1 $ 592,798 3.97% Secured borrowings - eligible GNMA loan repurchases 35,017 —% 2 — —% Mortgage repurchase borrowings 395,002 2.24% 472,045 2.23% Warehouse lines of credit 988 4.25% 1,374 4.25% Secured borrowings - mortgage servicing rights 86,558 5.14% 75,970 5.49% Operating lines of credit 8,000 4.00% 2,000 4.00% Total mortgage funding arrangements $ 1,051,449 $ 1,144,18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t>
  </si>
  <si>
    <t>Summary of the amounts outstanding, interest rates and maturity dates under the various mortgage funding arrangements</t>
  </si>
  <si>
    <t>The following tables summarize the amounts outstanding, interest rates and maturity dates under the Company’s various mortgage funding arrangements as of September 30, 2015 and December 31, 2014 : As of September 30, 2015: Mortgage Funding Arrangements 1 Amount Outstanding Maximum Borrowing Capacity Interest Rate Maturity Date Merchants Bank of Indiana - Participation Agreement $ 238,486 $ 600,000 2 Same as the underlying mortgage rates, less contractual service fee July 2016 Merchants Bank of Indiana - NattyMac Funding 287,398 — 3 LIBOR plus applicable margin March 2016 Total secured borrowings - mortgage loans 525,884 600,000 Guaranty Bank 35,017 35,017 Coupon rate of underlying loans, less debenture rate 6 N/A 7 Total secured borrowings - eligible GNMA loan repurchases 35,017 35,017 Barclays Bank PLC 69,676 400,000 LIBOR plus applicable margin December 2015 Bank of America, N.A. 239,467 700,000 5 LIBOR plus applicable margin June 2016 Wells Fargo 85,859 200,000 LIBOR plus applicable margin January 2016 Total mortgage repurchase borrowings 395,002 1,300,000 Merchants Bank of Indiana - Warehouse Line of Credit 988 2,000 Prime plus 1.00% July 2016 Total warehouse lines of credit 988 2,000 Barclays Bank PLC - MSRs Secured 51,558 — 4 LIBOR plus applicable margin December 2015 Merchants Bank of Indiana - MSRs Secured 35,000 35,000 LIBOR plus applicable margin June 2017 Total secured borrowings - MSRs 86,558 35,000 Total 1,043,449 1,972,017 1 Does not include our operating lines of credit for which we have a maximum borrowing capacity of $8,000 . 2 Merchants Bank of Indiana will periodically limit or expand the aggregate maximum borrowing capacity. During the nine months ended September 30, 2015 , the most the aggregate borrowing capacity was limited or expanded approximated $550,000 or $700,000 , respectively. At September 30, 2015 ,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The Bank of America maximum borrowing includes $400,000 of mortgage repurchase and $300,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 75,970 $ 30,000 Total $ 1,142,187 $ 1,632,000 1 Does not include our operating lines of credit for which we have a maximum borrowing capacity of $2,000 . 2 Merchants Bank of Indiana will periodically limit or expand the aggregate maximum borrowing capacity. During the year ended December 31, 2014, the most the aggregate maximum borrowing capacity was limited approximated $500,000 . At December 31, 2014,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t>
  </si>
  <si>
    <t>Reserve for Mortgage Repurchases and Indemnifications (Tables)</t>
  </si>
  <si>
    <t>Summary of changes in the reserve for mortgage repurchases and indemnifications</t>
  </si>
  <si>
    <t>The following is a summary of changes in the reserve for mortgage repurchases and indemnifications for the three and nine months ended September 30, 2015 and 2014 : Three Months Ended September 30, Nine Months Ended September 30, 2015 2014 2015 2014 Balance at beginning of period $ 5,289 $ 4,787 $ 4,967 $ 3,709 Provision for mortgage repurchases and indemnifications - new loan sales 1 859 742 2,555 1,775 Provision for mortgage repurchases and indemnifications - change in estimate 2 66 801 589 1,706 Losses on repurchases and indemnifications (928 ) (889 ) (2,825 ) (1,749 ) Balance at end of period $ 5,286 $ 5,441 $ 5,286 $ 5,441 1 Recognized as a reduction to "Gain on mortgage loans held for sale, net" in the consolidated statements of operations. 2 Accounts for change in estimate made subsequent to the initial reserve for new loan sales being made.</t>
  </si>
  <si>
    <t>Income Taxes (Tables)</t>
  </si>
  <si>
    <t>Schedule of Income Tax Expense to Expected Statutory Federal Corporate Income Tax</t>
  </si>
  <si>
    <t>The following is a reconciliation of the expected statutory federal corporate income tax expense to the income tax expense recorded on the Company's consolidated statements of operations for the three and nine months ended September 30, 2015 and 2014 : Three Months Ended September 30, Nine Months Ended September 30, 2015 2014 2015 2014 $ % $ % $ % $ % Statutory federal income tax (benefit) expense $ (11,726 ) 35.0 % $ 576 35.0 % $ (11,644 ) 35.0 % $ (3,780 ) 35.0 % State income tax (benefit) expense, net of federal tax (benefit) expense (1,503 ) 4.5 % 69 4.2 % (1,480 ) 4.5 % (449 ) 4.2 % Non-deductible expenses 49 (0.2 )% (28 ) (1.7 )% 160 (0.5 )% 187 (1.7 )% Provision to return adjustments — — % 659 40.0 % — — % 659 (6.1 )% Adjustment to state net deferred tax liabilities (168 ) 0.5 % 1,889 114.4 % (168 ) 0.5 % 1,889 (17.4 )% YTD impact of change in effective tax rate — — % 170 10.2 % — — % — — % Valuation allowance 2,645 (7.9 )% — — % 2,645 (8.0 )% — — % Other 7 — % (10 ) (0.1 )% 8 — % (10 ) (0.1 )% Total income tax (benefit) expense $ (10,696 ) 31.9 % $ 3,325 202.0 % $ (10,479 ) 31.5 % $ (1,504 ) 13.9 %</t>
  </si>
  <si>
    <t>Stock-Based Compensation (Tables)</t>
  </si>
  <si>
    <t>A summary of stock option activity</t>
  </si>
  <si>
    <t>A summary of stock option activity for the nine months ended September 30, 2015 is as follows: Number of Shares Weighted Average Exercise Price Per Share Weighted Average Remaining Contractual Life (Years) Aggregate Intrinsic Value Outstanding at December 31, 2014 1,405,206 $ 16.90 Granted — N/A Exercised — N/A Forfeited or expired (294,434 ) $ 18.00 Outstanding at September 30, 2015 1,110,772 $ 16.61 7.6 $ 319 Exercisable at September 30, 2015 961,679 $ 16.49 7.5 $ 319</t>
  </si>
  <si>
    <t>Summary of the nonvested restricted stock unit activity</t>
  </si>
  <si>
    <t>A summary of the nonvested restricted stock unit activity for the nine months ended September 30, 2015 is as follows: Restricted Stock Units Weighted Average Grant Date Fair Value Per Share Nonvested at December 31, 2014 33,922 $ 16.00 Granted 151,843 $ 8.82 Vested (65,462 ) 9.74 Forfeited — N/A Nonvested at September 30, 2015 120,303 $ 10.34 During the nine months ended September 30, 2015 , the Company recognized total stock-based compensation expense related to stock options and restricted stock units of $3,545 .</t>
  </si>
  <si>
    <t>Segment Information (Tables)</t>
  </si>
  <si>
    <t>Reconciliation of assets from segment to consolidated</t>
  </si>
  <si>
    <t>Financial highlights by segment are as follows: Total Assets September 30, 2015 December 31, 2014 Originations $ 897,066 $ 1,199,727 Servicing 358,185 223,058 Financing 172,780 118,593 Other 1 52,647 55,173 Total $ 1,480,678 $ 1,596,551 1 Includes intersegment eliminations and assets not allocated to the three reportable segments.</t>
  </si>
  <si>
    <t>Major components of revenues by product/service</t>
  </si>
  <si>
    <t xml:space="preserve"> Three Months Ended September 30, 2015 Originations Servicing Financing Other/Eliminations 1 Consolidated Revenues Gains on mortgage loans held for sale, net $ 40,329 $ — $ — $ (39 ) $ 40,290 Changes in mortgage servicing rights valuation — (28,088 ) — — (28,088 ) Payoffs and principal amortization of mortgage servicing rights — (9,215 ) — — (9,215 ) Loan origination and other loan fees 7,689 — 310 — 7,999 Loan servicing fees — 14,051 — — 14,051 Interest and other income 7,991 — 1,854 22 9,867 Total revenues 56,009 (23,252 ) 2,164 (17 ) 34,904 Expenses Salaries, commissions and benefits 29,791 2,153 486 8,175 40,605 General and administrative 6,218 460 180 4,243 11,101 Interest expense 5,520 1,526 778 133 7,957 Occupancy, equipment and communication 3,568 490 71 1,705 5,834 Provision for mortgage repurchases and indemnifications 66 — — — 66 Depreciation and amortization 2,171 155 105 410 2,841 Corporate allocations 6,458 895 98 (7,450 ) — Total expenses 53,792 5,679 1,718 7,216 68,404 Income (loss) before taxes $ 2,217 $ (28,931 ) $ 446 $ (7,233 ) $ (33,500 ) 1 Includes intersegment eliminations and certain corporate income and expenses not allocated to the three reportable segments, such as those related to our accounting, executive administration, finance, internal audit, investor relations and legal departments. Three Months Ended September 30, 2014 Originations Servicing Financing Other/Eliminations 1 Consolidated Revenues Gains on mortgage loans held for sale, net $ 44,031 $ — $ — $ — $ 44,031 Changes in mortgage servicing rights valuation — (4,796 ) — — (4,796 ) Payoffs and principal amortization of mortgage servicing rights — (6,941 ) — — (6,941 ) Loan origination and other loan fees 7,696 — 72 (16 ) 7,752 Loan servicing fees — 12,350 — — 12,350 Interest and other income 9,890 — 759 9 10,658 Total revenues 61,617 613 831 (7 ) 63,054 Expenses Salaries, commissions and benefits 29,141 1,685 465 6,353 37,644 General and administrative 3,499 344 179 5,022 9,044 Interest expense 6,711 369 — 904 7,984 Occupancy, equipment and communication 2,891 528 53 1,068 4,540 Provision for mortgage repurchases and indemnifications 801 — — — 801 Depreciation and amortization 417 32 103 843 1,395 Corporate allocations 6,781 844 52 (7,677 ) — Total expenses 50,241 3,802 852 6,513 61,408 Income (loss) before taxes $ 11,376 $ (3,189 ) $ (21 ) $ (6,520 ) $ 1,646 1 Includes intersegment eliminations and certain corporate income and expenses not allocated to the three reportable segments, such as those related to our accounting, executive administration, finance, internal audit, investor relations and legal departments. Nine Months Ended September 30, 2015 Originations Servicing Financing Other/Eliminations 1 Consolidated Revenues Gains on mortgage loans held for sale, net $ 144,456 $ — $ — $ 9 $ 144,465 Changes in mortgage servicing rights valuation — (34,525 ) — — (34,525 ) Payoffs and principal amortization of mortgage servicing rights — (34,303 ) — — (34,303 ) Loan origination and other loan fees 21,180 — 887 — 22,067 Loan servicing fees — 41,001 — — 41,001 Interest and other income 22,554 — 5,282 125 27,961 Total revenues 188,190 (27,827 ) 6,169 134 166,666 Expenses Salaries, commissions and benefits 90,704 6,554 1,582 22,662 121,502 General and administrative 14,346 1,738 485 12,517 29,086 Interest expense 16,005 5,830 2,438 388 24,661 Occupancy, equipment and communication 10,759 1,478 189 5,202 17,628 Provision for mortgage repurchases and indemnifications 589 — — — 589 Depreciation and amortization 4,678 354 308 1,128 6,468 Corporate allocations 19,742 2,735 249 (22,726 ) — Total expenses 156,823 18,689 5,251 19,171 199,934 Income (loss) before taxes $ 31,367 $ (46,516 ) $ 918 $ (19,037 ) $ (33,268 ) 1 Includes intersegment eliminations and certain corporate income and expenses not allocated to the three reportable segments, such as those related to our accounting, executive administration, finance, internal audit, investor relations and legal departments. Nine Months Ended September 30, 2014 Originations Servicing Financing Other/Eliminations 1 Consolidated Revenues Gains on mortgage loans held for sale, net $ 119,289 $ — $ — $ 14 $ 119,303 Changes in mortgage servicing rights valuation — (23,439 ) — — (23,439 ) Payoffs and principal amortization of mortgage servicing rights — (14,319 ) — — (14,319 ) Loan origination and other loan fees 19,325 — 303 (68 ) 19,560 Loan servicing fees — 32,315 — — 32,315 Interest and other income 24,398 — 1,575 (321 ) 25,652 Total revenues 163,012 (5,443 ) 1,878 (375 ) 159,072 Expenses Salaries, commissions and benefits 82,733 4,265 1,253 17,955 106,206 General and administrative 9,695 1,025 452 15,519 26,691 Interest expense 16,841 623 — 689 18,153 Occupancy, equipment and communication 7,879 1,333 150 4,082 13,444 Provision for mortgage repurchases and indemnifications 1,706 — — — 1,706 Depreciation and amortization 878 43 286 2,464 3,671 Corporate allocations 19,698 2,402 116 (22,216 ) — Total expenses 139,430 9,691 2,257 18,493 169,871 Income (loss) before taxes $ 23,582 $ (15,134 ) (379 ) $ (18,868 ) $ (10,799 ) 1 Includes intersegment eliminations and certain corporate income and expenses not allocated to the three reportable segments, such as those related to our accounting, executive administration, finance, internal audit, investor relations and legal departments.</t>
  </si>
  <si>
    <t>Organization and Operations (Details) - segment</t>
  </si>
  <si>
    <t>Number of Reportable Segments</t>
  </si>
  <si>
    <t>Loss Per Share - Reconciliation of income attributable to common shareholders and computation of EPS (Details) - USD ($) $ / shares in Units, shares in Thousands, $ in Thousands</t>
  </si>
  <si>
    <t>Net loss:</t>
  </si>
  <si>
    <t>Weighted average shares outstanding:</t>
  </si>
  <si>
    <t>Denominator for basic loss per share – weighted average common shares outstanding</t>
  </si>
  <si>
    <t>Effect of dilutive shares—employee and director stock options, restricted stock units, warrants and convertible preferred stock</t>
  </si>
  <si>
    <t>Denominator for diluted loss per share (in shares)</t>
  </si>
  <si>
    <t>Loss per share:</t>
  </si>
  <si>
    <t>Loss Per Share - Anti-dilutive securities excluded from the EPS calculation (Details) - shares shares in Thousands</t>
  </si>
  <si>
    <t>Stock options and warrants</t>
  </si>
  <si>
    <t>Antidilutive Securities Excluded from Computation of Earnings Per Share [Line Items]</t>
  </si>
  <si>
    <t>Anti-dilutive securities excluded from the calculation of EPS (in shares)</t>
  </si>
  <si>
    <t>Business Combinations - Consideration transferred and fair value of assets acquired (Details) - USD ($) $ in Thousands</t>
  </si>
  <si>
    <t>Feb. 04, 2014</t>
  </si>
  <si>
    <t>Business Acquisition [Line Items]</t>
  </si>
  <si>
    <t>Cash consideration</t>
  </si>
  <si>
    <t>Medallion Mortgage Company</t>
  </si>
  <si>
    <t>Fair value of contingent consideration</t>
  </si>
  <si>
    <t>Total consideration</t>
  </si>
  <si>
    <t>Property and equipment</t>
  </si>
  <si>
    <t>Total fair value of net assets acquired</t>
  </si>
  <si>
    <t>Goodwill</t>
  </si>
  <si>
    <t>Acquisition-related expenses</t>
  </si>
  <si>
    <t>Business Combinations - Narrative (Details) $ in Thousands</t>
  </si>
  <si>
    <t>Feb. 04, 2014USD ($)officepayment</t>
  </si>
  <si>
    <t>Apr. 30, 2015USD ($)</t>
  </si>
  <si>
    <t>Sep. 30, 2015USD ($)</t>
  </si>
  <si>
    <t>Dec. 31, 2014USD ($)</t>
  </si>
  <si>
    <t>Number of offices | office</t>
  </si>
  <si>
    <t>Mortgage loan origination goals period</t>
  </si>
  <si>
    <t>2 years</t>
  </si>
  <si>
    <t>Number of annual payments | payment</t>
  </si>
  <si>
    <t>Number of earn-out payments | payment</t>
  </si>
  <si>
    <t>Estimated earn-out payment</t>
  </si>
  <si>
    <t>Earn-out liability | Medallion Mortgage Company</t>
  </si>
  <si>
    <t>Asset volatility factor used</t>
  </si>
  <si>
    <t>16.90%</t>
  </si>
  <si>
    <t>Discount rate used</t>
  </si>
  <si>
    <t>6.05%</t>
  </si>
  <si>
    <t>Long-lived Assets Held for Sale and Disposed of Other Than by Sale - Narrative (Details) $ in Thousands</t>
  </si>
  <si>
    <t>Sep. 30, 2015USD ($)branch</t>
  </si>
  <si>
    <t>Income Statement, Balance Sheet and Additional Disclosures by Disposal Groups, Including Discontinued Operations [Line Items]</t>
  </si>
  <si>
    <t>Total related assets to be disposed of</t>
  </si>
  <si>
    <t>Number of retail branch locations disposed of | branch</t>
  </si>
  <si>
    <t>Number of additional locations to be closed in disposal | branch</t>
  </si>
  <si>
    <t>Expected costs to be incurred</t>
  </si>
  <si>
    <t>General and Administrative Expenses</t>
  </si>
  <si>
    <t>Asset impairment charges</t>
  </si>
  <si>
    <t>Early termination fees</t>
  </si>
  <si>
    <t>Derivative Financial Instruments - Summary of outstanding derivative instruments (Details) - USD ($) $ in Thousands</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sales contracts</t>
  </si>
  <si>
    <t>Not designated as hedging instrument | Price risk derivative | MBS forward purchase contracts</t>
  </si>
  <si>
    <t>Not designated as hedging instrument | Price risk derivative | MBS forward trades</t>
  </si>
  <si>
    <t>Derivative Financial Instruments - Effect of derivatives on statements of income (Details) - USD ($) $ in Thousands</t>
  </si>
  <si>
    <t>Derivative Instruments, Gain (Loss) [Line Items]</t>
  </si>
  <si>
    <t>Gains (losses) on derivatives, net and changes in estimated fair value of mortgage loans held for sale</t>
  </si>
  <si>
    <t>Not designated as hedging instrument | Gains on mortgage loans held for sale</t>
  </si>
  <si>
    <t>Net derivative gains (losses)</t>
  </si>
  <si>
    <t>Not designated as hedging instrument | Interest rate contract | Interest rate lock commitments | Gains on mortgage loans held for sale</t>
  </si>
  <si>
    <t>Not designated as hedging instrument | Price risk derivative | MBS forward trades | Gains on mortgage loans held for sale</t>
  </si>
  <si>
    <t>Mortgages held-for-sale | Gains on mortgage loans held for sale</t>
  </si>
  <si>
    <t>Gains (losses) from changes in estimated fair value of mortgage loans held for sale</t>
  </si>
  <si>
    <t>Derivative Financial Instruments - Narrative (Details) -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 USD ($) $ in Thousands</t>
  </si>
  <si>
    <t>Mortgage Loans on Real Estate [Line Items]</t>
  </si>
  <si>
    <t>Total mortgage loans held for sale, at fair value</t>
  </si>
  <si>
    <t>Fair value of mortgages pledged as collateral</t>
  </si>
  <si>
    <t>Mortgage loans held for sale funded with excess cash</t>
  </si>
  <si>
    <t>Minimum</t>
  </si>
  <si>
    <t>Percentage of outstanding borrowings that must be covered by mortgages pledged as collateral</t>
  </si>
  <si>
    <t>100.00%</t>
  </si>
  <si>
    <t>Conventional</t>
  </si>
  <si>
    <t>Government insured</t>
  </si>
  <si>
    <t>Non-agency/Other</t>
  </si>
  <si>
    <t>Mortgage Loans Held for Sale, at Fair Value - Loans Held for Sale Accounted under the Fair Value Option (Details) - Mortgages held-for-sale - USD ($) $ in Thousands</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Mortgage Servicing Rights - Summary of mortgage servicing portfolio (Details) - USD ($) $ in Thousands</t>
  </si>
  <si>
    <t>Jun. 30, 2015</t>
  </si>
  <si>
    <t>Jun. 30, 2014</t>
  </si>
  <si>
    <t>Dec. 31, 2013</t>
  </si>
  <si>
    <t>Schedule of Servicing Assets at Fair Value and Amortized Cost [Line Items]</t>
  </si>
  <si>
    <t>Total mortgage servicing portfolio</t>
  </si>
  <si>
    <t>MSRs balance</t>
  </si>
  <si>
    <t>MSRs balance as a percentage of total mortgage servicing portfolio</t>
  </si>
  <si>
    <t>1.11%</t>
  </si>
  <si>
    <t>FNMA</t>
  </si>
  <si>
    <t>FHA</t>
  </si>
  <si>
    <t>VA</t>
  </si>
  <si>
    <t>USDA</t>
  </si>
  <si>
    <t>FHLMC</t>
  </si>
  <si>
    <t>Other Investors</t>
  </si>
  <si>
    <t>Residential mortgage</t>
  </si>
  <si>
    <t>Mortgage Servicing Rights - Summary of the changes in the balance of MSRs (Details) $ in Thousands</t>
  </si>
  <si>
    <t>Sep. 30, 2015USD ($)sale</t>
  </si>
  <si>
    <t>Sep. 30, 2014USD ($)</t>
  </si>
  <si>
    <t>Mar. 31, 2015USD ($)</t>
  </si>
  <si>
    <t>Servicing Asset at Fair Value, Amount [Roll Forward]</t>
  </si>
  <si>
    <t>Balance at beginning of period</t>
  </si>
  <si>
    <t>Changes in valuation inputs and assumptions1</t>
  </si>
  <si>
    <t>Balance at end of period</t>
  </si>
  <si>
    <t>Gain (loss) on sale of mortgage servicing rights</t>
  </si>
  <si>
    <t>MSRs originated in connection with loan sales</t>
  </si>
  <si>
    <t>MSRs sold and derecognized</t>
  </si>
  <si>
    <t>Purchased MSRs</t>
  </si>
  <si>
    <t>Actual portfolio runoff (payoffs and principal amortization)</t>
  </si>
  <si>
    <t>FNMA and FHLMC</t>
  </si>
  <si>
    <t>Letter of intent</t>
  </si>
  <si>
    <t>GNMA</t>
  </si>
  <si>
    <t>Flow sale agreement for sale of MSR's, number of sales | sale</t>
  </si>
  <si>
    <t>Sales of MSRs, underlying UPB</t>
  </si>
  <si>
    <t>Fair Value of Mortgage Servicing Rights</t>
  </si>
  <si>
    <t>Fair value of MSR pledged as collateral</t>
  </si>
  <si>
    <t>Mortgage Servicing Rights - Outstanding Loans Sold with Continuing Involvement (Details) - USD ($) $ in Thousands</t>
  </si>
  <si>
    <t>Servicing Assets at Fair Value [Line Items]</t>
  </si>
  <si>
    <t>Total unpaid principal balance</t>
  </si>
  <si>
    <t>Loans 30-89 days delinquent</t>
  </si>
  <si>
    <t>Loans delinquent 90 or more days or in foreclosure</t>
  </si>
  <si>
    <t>Mortgage Servicing Rights - Key Valuation Assumptions for MSRs on the Balance Sheet Dates (Details) - $ / loan</t>
  </si>
  <si>
    <t>12 Months Ended</t>
  </si>
  <si>
    <t>Assumption for Fair Value as of Balance Sheet Date of Assets or Liabilities that relate to Transferor's Continuing Involvement [Line Items]</t>
  </si>
  <si>
    <t>Cost of servicing (in usd per loan)</t>
  </si>
  <si>
    <t>Discount rates</t>
  </si>
  <si>
    <t>9.25%</t>
  </si>
  <si>
    <t>Maximum</t>
  </si>
  <si>
    <t>11.00%</t>
  </si>
  <si>
    <t>Annual prepayment speeds (by investor type)</t>
  </si>
  <si>
    <t>14.10%</t>
  </si>
  <si>
    <t>13.90%</t>
  </si>
  <si>
    <t>11.60%</t>
  </si>
  <si>
    <t>11.20%</t>
  </si>
  <si>
    <t>9.00%</t>
  </si>
  <si>
    <t>10.10%</t>
  </si>
  <si>
    <t>10.90%</t>
  </si>
  <si>
    <t>11.80%</t>
  </si>
  <si>
    <t>12.20%</t>
  </si>
  <si>
    <t>13.10%</t>
  </si>
  <si>
    <t>13.00%</t>
  </si>
  <si>
    <t>12.40%</t>
  </si>
  <si>
    <t>Mortgage Servicing Rights -  Assumptions for Defaults Rates (Details)</t>
  </si>
  <si>
    <t>Assumption for default rates</t>
  </si>
  <si>
    <t>3.97%</t>
  </si>
  <si>
    <t>3.93%</t>
  </si>
  <si>
    <t>6.47%</t>
  </si>
  <si>
    <t>6.42%</t>
  </si>
  <si>
    <t>6.31%</t>
  </si>
  <si>
    <t>6.44%</t>
  </si>
  <si>
    <t>6.29%</t>
  </si>
  <si>
    <t>3.90%</t>
  </si>
  <si>
    <t>3.80%</t>
  </si>
  <si>
    <t>6.33%</t>
  </si>
  <si>
    <t>6.14%</t>
  </si>
  <si>
    <t>Mortgage Servicing Rights - Hypothetical Effect of an Adverse Change in Key Assumptions (Details) - USD ($) $ in Thousands</t>
  </si>
  <si>
    <t>Impact of discount rate plus 1%</t>
  </si>
  <si>
    <t>Impact of discount rate 1%, Percentage of Average Portfolio</t>
  </si>
  <si>
    <t>4.00%</t>
  </si>
  <si>
    <t>Impact of discount rate plus 2%</t>
  </si>
  <si>
    <t>Impact of discount rate 2%, Percentage of Average Portfolio</t>
  </si>
  <si>
    <t>8.00%</t>
  </si>
  <si>
    <t>Impact of discount rate plus 3%</t>
  </si>
  <si>
    <t>Impact of discount rate 3%, Percentage of Average Portfolio</t>
  </si>
  <si>
    <t>12.00%</t>
  </si>
  <si>
    <t>Impact of prepayment speed times 105%</t>
  </si>
  <si>
    <t>Impact of prepayment speed times 105%, Percentage of Average Portfolio</t>
  </si>
  <si>
    <t>3.00%</t>
  </si>
  <si>
    <t>Impact of prepayment speed times 110%</t>
  </si>
  <si>
    <t>Impact of prepayment speed times 110%, Percentage of Average Portfolio</t>
  </si>
  <si>
    <t>6.00%</t>
  </si>
  <si>
    <t>5.00%</t>
  </si>
  <si>
    <t>Impact of prepayment speed times 120%</t>
  </si>
  <si>
    <t>Impact of prepayment speed times 120%, Percentage of Average Portfolio</t>
  </si>
  <si>
    <t>10.00%</t>
  </si>
  <si>
    <t>Impact of cost of servicing times 105%</t>
  </si>
  <si>
    <t>Impact of cost of servicing times 105%, Percentage of Average Portfolio</t>
  </si>
  <si>
    <t>1.00%</t>
  </si>
  <si>
    <t>Impact of cost of servicing times 110%</t>
  </si>
  <si>
    <t>Impact of cost of servicing times 110%, Percentage of Average Portfolio</t>
  </si>
  <si>
    <t>Impact of cost of servicing times 120%</t>
  </si>
  <si>
    <t>Impact of cost of servicing times 120%, Percentage of Average Portfolio</t>
  </si>
  <si>
    <t>Mortgage Servicing Rights - Components of loan servicing fees (Details) - USD ($) $ in Thousands</t>
  </si>
  <si>
    <t>Contractual servicing fees</t>
  </si>
  <si>
    <t>Late fees</t>
  </si>
  <si>
    <t>Servicing fees as a percentage of average portfolio (annualized)</t>
  </si>
  <si>
    <t>0.31%</t>
  </si>
  <si>
    <t>0.29%</t>
  </si>
  <si>
    <t>0.46%</t>
  </si>
  <si>
    <t>0.42%</t>
  </si>
  <si>
    <t>Other Assets (Details) - USD ($) $ in Thousands</t>
  </si>
  <si>
    <t>Receivables from servicing sales, interest and loan related payments, net</t>
  </si>
  <si>
    <t>Prepaid expenses</t>
  </si>
  <si>
    <t>Real estate owned, net</t>
  </si>
  <si>
    <t>Deposits</t>
  </si>
  <si>
    <t>Miscellaneous</t>
  </si>
  <si>
    <t>Total other assets</t>
  </si>
  <si>
    <t>Fair Value Measurements - Major Categories of Assets and Liabilities Measured at Fair Value (Details) - USD ($) $ in Thousands</t>
  </si>
  <si>
    <t>Assets:</t>
  </si>
  <si>
    <t>MSRs</t>
  </si>
  <si>
    <t>Liabilities:</t>
  </si>
  <si>
    <t>Measured on a recurring basis</t>
  </si>
  <si>
    <t>Mortgage loans held for sale</t>
  </si>
  <si>
    <t>Measured on a recurring basis | Interest rate contract | IRLCs</t>
  </si>
  <si>
    <t>Measured on a recurring basis | Price risk derivative</t>
  </si>
  <si>
    <t>Measured on a recurring basis | Price risk derivative | MBS forward trades</t>
  </si>
  <si>
    <t>Measured on a recurring basis | Level 1</t>
  </si>
  <si>
    <t>Measured on a recurring basis | Level 1 | Interest rate contract | IRLCs</t>
  </si>
  <si>
    <t>Measured on a recurring basis | Level 1 | Price risk derivative</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t>
  </si>
  <si>
    <t>Measured on a recurring basis | Level 3 | Price risk derivative | MBS forward trades</t>
  </si>
  <si>
    <t>Fair Value Measurements - Reconciliation Assets Level 3 (Details) - Mortgages held-for-sale - USD ($) $ in Thousands</t>
  </si>
  <si>
    <t>Fair Value, Assets Measured on Recurring Basis, Unobservable Input Reconciliation, Calculation [Roll Forward]</t>
  </si>
  <si>
    <t>Changes in fair value recognized in earnings</t>
  </si>
  <si>
    <t>Purchases</t>
  </si>
  <si>
    <t>Sales</t>
  </si>
  <si>
    <t>Issuances</t>
  </si>
  <si>
    <t>Settlements</t>
  </si>
  <si>
    <t>Transfers into Level 3</t>
  </si>
  <si>
    <t>Transfers out of Level 3</t>
  </si>
  <si>
    <t>Fair Value Measurements - Reconciliation Liabilities Level 3 (Details) - Contingent earn-out liability - USD ($) $ in Thousands</t>
  </si>
  <si>
    <t>Fair Value, Liabilities Measured on Recurring Basis, Unobservable Input Reconciliation, Calculation [Roll Forward]</t>
  </si>
  <si>
    <t>Fair Value Measurements (Details) - USD ($) $ in Thousands</t>
  </si>
  <si>
    <t>Fair Value, Assets Measured on Recurring Basis, Unobservable Input Reconciliation [Line Items]</t>
  </si>
  <si>
    <t>Increase (decrease) in fair value of contingent earn-out liabilities</t>
  </si>
  <si>
    <t>Earn-out liability | NattyMac, LLC</t>
  </si>
  <si>
    <t>Transfers and Servicing of Financial Assets - Cash Flows Relating to Loan Sales with Continuing Involvement (Details) - USD ($) $ in Thousands</t>
  </si>
  <si>
    <t>Proceeds from new loan sales</t>
  </si>
  <si>
    <t>Proceeds from loan servicing fees</t>
  </si>
  <si>
    <t>Cash outflows from servicing advances</t>
  </si>
  <si>
    <t>Cash outflows from repurchases and indemnifications of previously sold loans</t>
  </si>
  <si>
    <t>Debt - Short-term Debt (Details) - USD ($) $ in Thousands</t>
  </si>
  <si>
    <t>Short-term Debt [Line Items]</t>
  </si>
  <si>
    <t>Amount Outstanding</t>
  </si>
  <si>
    <t>Weighted Average Interest Rate</t>
  </si>
  <si>
    <t>4.02%</t>
  </si>
  <si>
    <t>2.24%</t>
  </si>
  <si>
    <t>2.23%</t>
  </si>
  <si>
    <t>4.25%</t>
  </si>
  <si>
    <t>5.14%</t>
  </si>
  <si>
    <t>5.49%</t>
  </si>
  <si>
    <t>Eligible GNMA Loan Repurchases | Secured borrowings - mortgage loans</t>
  </si>
  <si>
    <t>0.00%</t>
  </si>
  <si>
    <t>Debt - Mortgage Funding Arrangements (Details) - USD ($)</t>
  </si>
  <si>
    <t>Line of Credit Facility [Line Items]</t>
  </si>
  <si>
    <t>Line of credit, maximum borrowing capacity (excluding operating lines of credit)</t>
  </si>
  <si>
    <t>Line of credit maximum borrowing capacity</t>
  </si>
  <si>
    <t>Secured borrowings - mortgage loans | Merchants Bank of Indiana</t>
  </si>
  <si>
    <t>Secured borrowings - mortgage loans | Barclays Bank PLC</t>
  </si>
  <si>
    <t>Maximum borrowing capacity with a sub-limit</t>
  </si>
  <si>
    <t>Mortgage repurchase borrowings | Barclays Bank PLC</t>
  </si>
  <si>
    <t>Mortgage repurchase borrowings | Bank of America, N.A.</t>
  </si>
  <si>
    <t>Mortgage repurchase borrowings | Wells Fargo</t>
  </si>
  <si>
    <t>Secured borrowings - mortgage servicing rights | Barclays Bank PLC</t>
  </si>
  <si>
    <t>Secured borrowings - mortgage servicing rights | Merchants Bancorp</t>
  </si>
  <si>
    <t>Line of credit</t>
  </si>
  <si>
    <t>Prime Rate | Warehouse lines of credit | Merchants Bank of Indiana</t>
  </si>
  <si>
    <t>Basis spread on variable rate</t>
  </si>
  <si>
    <t>Participation Agreement, Mature July 2015 | Secured borrowings - mortgage loans | Merchants Bank of Indiana</t>
  </si>
  <si>
    <t>Line of credit, maximum borrowing capacity, constrainment during period</t>
  </si>
  <si>
    <t>Line of credit facility, maximum borrowing capacity, expansion during period</t>
  </si>
  <si>
    <t>NattyMac Funding | Secured borrowings - mortgage loans | Merchants Bank of Indiana</t>
  </si>
  <si>
    <t>Interest income, percentage of earnings</t>
  </si>
  <si>
    <t>49.00%</t>
  </si>
  <si>
    <t>Debt Instrument, Renewal Term</t>
  </si>
  <si>
    <t>90 days</t>
  </si>
  <si>
    <t>Warehouse Line of Credit | Warehouse lines of credit</t>
  </si>
  <si>
    <t>Warehouse Line of Credit | Warehouse lines of credit | Merchants Bank of Indiana</t>
  </si>
  <si>
    <t>Mortgage repurchase borrowings | Secured borrowings - mortgage loans | Guaranty Bank</t>
  </si>
  <si>
    <t>Mortgage repurchase borrowings | Total secured borrowings - eligible GNMA loan repurchases | Secured borrowings - mortgage loans</t>
  </si>
  <si>
    <t>Mortgage repurchase borrowings | Mortgage Repurchase | Bank of America, N.A.</t>
  </si>
  <si>
    <t>Maximum borrowing capacity</t>
  </si>
  <si>
    <t>Mortgage repurchase borrowings | Mortgage Gestation Repurchase | Bank of America, N.A.</t>
  </si>
  <si>
    <t>Debt - Narrative (Details)</t>
  </si>
  <si>
    <t>Sep. 11, 2015</t>
  </si>
  <si>
    <t>Sep. 30, 2015USD ($)arrangementlender</t>
  </si>
  <si>
    <t>Jan. 29, 2015USD ($)</t>
  </si>
  <si>
    <t>Number of mortgage funding arrangement | arrangement</t>
  </si>
  <si>
    <t>Number of lenders | lender</t>
  </si>
  <si>
    <t>Secured borrowings - mortgage loans | Eligible GNMA Loan Repurchases</t>
  </si>
  <si>
    <t>Treasury term</t>
  </si>
  <si>
    <t>10 years</t>
  </si>
  <si>
    <t>Period for repurchase</t>
  </si>
  <si>
    <t>Mortgage repurchase borrowings | Mortgage Repurchase Agreement Maturing January 30 2016 [Member] | Wells Fargo</t>
  </si>
  <si>
    <t>Merchants Bancorp</t>
  </si>
  <si>
    <t>Reserve for Mortgage Repurchases and Indemnifications - Rollforward (Details) - Reserve for mortgage repurchases and indemnifications - USD ($) $ in Thousands</t>
  </si>
  <si>
    <t>Movement in Valuation Allowances and Reserves [Roll Forward]</t>
  </si>
  <si>
    <t>Provision for mortgage repurchases and indemnifications - new loan sales</t>
  </si>
  <si>
    <t>Losses on repurchases and indemnifications</t>
  </si>
  <si>
    <t>Income Taxes - Narrative (Details) - USD ($) $ in Thousands</t>
  </si>
  <si>
    <t>Valuation Allowance [Line Items]</t>
  </si>
  <si>
    <t>Effective tax rates</t>
  </si>
  <si>
    <t>31.90%</t>
  </si>
  <si>
    <t>202.00%</t>
  </si>
  <si>
    <t>31.50%</t>
  </si>
  <si>
    <t>Federal</t>
  </si>
  <si>
    <t>Deferred tax asset valuation allowance</t>
  </si>
  <si>
    <t>State</t>
  </si>
  <si>
    <t>Operating Loss Carryforwards [Line Items]</t>
  </si>
  <si>
    <t>Net operating loss carryforwards</t>
  </si>
  <si>
    <t>Income Taxes - Effective Tax Rate Reconciliation (Details) - USD ($) $ in Thousands</t>
  </si>
  <si>
    <t>Effective Income Tax Rate Reconciliation, Amount [Abstract]</t>
  </si>
  <si>
    <t>Statutory federal income tax (benefit) expense, amount</t>
  </si>
  <si>
    <t>State income tax (benefit) expense, net of federal tax (benefit) expense, amount</t>
  </si>
  <si>
    <t>Non-deductible expenses, amount</t>
  </si>
  <si>
    <t>Provision to return adjustments, amount</t>
  </si>
  <si>
    <t>Adjustment to state net deferred tax liabilities, amount</t>
  </si>
  <si>
    <t>YTD impact of change in effective tax rate, amount</t>
  </si>
  <si>
    <t>Valuation allowance</t>
  </si>
  <si>
    <t>Other, amount</t>
  </si>
  <si>
    <t>Total income tax expense (benefit), amount</t>
  </si>
  <si>
    <t>Effective Income Tax Rate Reconciliation, Percent [Abstract]</t>
  </si>
  <si>
    <t>Statutory federal income tax (benefit) expense, percent</t>
  </si>
  <si>
    <t>35.00%</t>
  </si>
  <si>
    <t>State income tax(benefit) expense, net of federal tax (benefit) expense, percent</t>
  </si>
  <si>
    <t>4.50%</t>
  </si>
  <si>
    <t>4.20%</t>
  </si>
  <si>
    <t>Non-deductible expenses, percent</t>
  </si>
  <si>
    <t>(0.20%)</t>
  </si>
  <si>
    <t>(1.70%)</t>
  </si>
  <si>
    <t>(0.50%)</t>
  </si>
  <si>
    <t>Provision to return adjustments, percent</t>
  </si>
  <si>
    <t>40.00%</t>
  </si>
  <si>
    <t>(6.10%)</t>
  </si>
  <si>
    <t>Adjustment to state net deferred tax liabilities, percent</t>
  </si>
  <si>
    <t>0.50%</t>
  </si>
  <si>
    <t>114.40%</t>
  </si>
  <si>
    <t>(17.40%)</t>
  </si>
  <si>
    <t>YTD impact of change in effective tax rate, percent</t>
  </si>
  <si>
    <t>10.20%</t>
  </si>
  <si>
    <t>Valuation allowance, percent</t>
  </si>
  <si>
    <t>(7.90%)</t>
  </si>
  <si>
    <t>(8.00%)</t>
  </si>
  <si>
    <t>Other, percent</t>
  </si>
  <si>
    <t>(0.10%)</t>
  </si>
  <si>
    <t>Total income tax expense (benefit), percent</t>
  </si>
  <si>
    <t>Commitments and Contingencies - Narrative (Details) - USD ($) $ in Thousands</t>
  </si>
  <si>
    <t>Loss Contingencies [Line Items]</t>
  </si>
  <si>
    <t>Total commitments to originate loans</t>
  </si>
  <si>
    <t>Total principal amount of certain refinancing loans purchased</t>
  </si>
  <si>
    <t>Failure of correspondent to obtain a release from prior mortgage loan</t>
  </si>
  <si>
    <t>Pending litigation | Regulatory contingencies</t>
  </si>
  <si>
    <t>Fees to be refunded to borrowers</t>
  </si>
  <si>
    <t>Stock-Based Compensation - Stock Options (Details) - Stock options $ / shares in Units, $ in Thousands</t>
  </si>
  <si>
    <t>Sep. 30, 2015USD ($)$ / sharesshares</t>
  </si>
  <si>
    <t>Number of Shares</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 | $ / shares</t>
  </si>
  <si>
    <t>Weighted Average Exercise Price Per Share, Forfeited or Expired (in usd per share) | $ / shares</t>
  </si>
  <si>
    <t>Weighted Average Exercise Price Per Share, Outstanding - ending balance (in usd per share) | $ / shares</t>
  </si>
  <si>
    <t>Share-based Compensation Arrangement by Share-based Payment Award, Options, Additional Disclosures [Abstract]</t>
  </si>
  <si>
    <t>Weighted Average Remaining Contractual Life, Outstanding - ending balance</t>
  </si>
  <si>
    <t>7 years 7 months 6 days</t>
  </si>
  <si>
    <t>Aggregate Intrinsic Value, Outstanding - ending balance | $</t>
  </si>
  <si>
    <t>Number of Shares, Exercisable</t>
  </si>
  <si>
    <t>Weighted Average Exercise Price Per Share, Exercisable (in usd per share) | $ / shares</t>
  </si>
  <si>
    <t>Weighted Average Remaining Contractual Life, Exercisable</t>
  </si>
  <si>
    <t>7 years 6 months</t>
  </si>
  <si>
    <t>Aggregate Intrinsic Value, Exercisable | $</t>
  </si>
  <si>
    <t>Stock-Based Compensation - Restricted Stock (Details) - USD ($) $ / shares in Units, $ in Thousands</t>
  </si>
  <si>
    <t>Share-based Compensation Arrangement by Share-based Payment Award [Line Items]</t>
  </si>
  <si>
    <t>Restricted Stock Units (RSUs)</t>
  </si>
  <si>
    <t>Restricted Stock Units</t>
  </si>
  <si>
    <t>Nonvested beginning balance, RSU (in shares)</t>
  </si>
  <si>
    <t>Granted, RSU (in shares)</t>
  </si>
  <si>
    <t>Vested, RSU (in shares)</t>
  </si>
  <si>
    <t>Forfeited, RSU (in shares)</t>
  </si>
  <si>
    <t>Nonvested ending balance, RSU (in shares)</t>
  </si>
  <si>
    <t>Share-based Compensation Arrangement by Share-based Payment Award, Equity Instruments Other than Options, Nonvested, Weighted Average Grant Date Fair Value [Abstract]</t>
  </si>
  <si>
    <t>Nonvested beginning balance, Weighted average grant date fair value per share (in usd per share)</t>
  </si>
  <si>
    <t>Granted, Weighted average grant date fair value per share (in usd per share)</t>
  </si>
  <si>
    <t>Forfeited, Weighted average grant date fair value per share (in usd per share)</t>
  </si>
  <si>
    <t>Nonvested ending balance, Weighted average grant date fair value per share (in usd per share)</t>
  </si>
  <si>
    <t>Segment Information - Assets by Segments (Details) $ in Thousands</t>
  </si>
  <si>
    <t>Sep. 30, 2015USD ($)segment</t>
  </si>
  <si>
    <t>Sep. 30, 2014segment</t>
  </si>
  <si>
    <t>Segment Reporting, Asset Reconciling Item [Line Items]</t>
  </si>
  <si>
    <t>Number of Reportable Segments | segment</t>
  </si>
  <si>
    <t>Operating Segments | Originations</t>
  </si>
  <si>
    <t>Operating Segments | Servicing</t>
  </si>
  <si>
    <t>Operating Segments | Financing</t>
  </si>
  <si>
    <t>Intersegment Eliminations</t>
  </si>
  <si>
    <t>Segment Information - Income (Loss) by Segment (Details) - USD ($) $ in Thousands</t>
  </si>
  <si>
    <t>Depreciation and amortization</t>
  </si>
  <si>
    <t>Corporate allocations</t>
  </si>
  <si>
    <t>Capital Stock - Narrative (Details) $ in Thousands</t>
  </si>
  <si>
    <t>Proceeds from sale of investment in preferred stock of entity</t>
  </si>
  <si>
    <t>Subsequent Events (Details) - Subsequent Event - USD ($) $ in Thousands</t>
  </si>
  <si>
    <t>Oct. 05, 2015</t>
  </si>
  <si>
    <t>Oct. 31, 2015</t>
  </si>
  <si>
    <t>Subsequent Event [Line Items]</t>
  </si>
  <si>
    <t>Purchased delinquent FHA-insured loans</t>
  </si>
  <si>
    <t>Proceeds from sa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54389</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5784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7</v>
      </c>
      <c s="2" r="B1" t="s">
        <v>1</v>
      </c>
    </row>
    <row spans="1:2" r="2">
      <c s="2" r="B2" t="s">
        <v>2</v>
      </c>
    </row>
    <row spans="1:2" r="3">
      <c s="3" r="A3" t="s">
        <v>169</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0527</v>
      </c>
      <c s="7" r="C3" t="n">
        <v>45382</v>
      </c>
    </row>
    <row spans="1:3" r="4">
      <c s="4" r="A4" t="s">
        <v>26</v>
      </c>
      <c s="5" r="B4" t="n">
        <v>42180</v>
      </c>
      <c s="5" r="C4" t="n">
        <v>4482</v>
      </c>
    </row>
    <row spans="1:3" r="5">
      <c s="4" r="A5" t="s">
        <v>27</v>
      </c>
      <c s="5" r="B5" t="n">
        <v>838854</v>
      </c>
      <c s="5" r="C5" t="n">
        <v>1048347</v>
      </c>
    </row>
    <row spans="1:3" r="6">
      <c s="4" r="A6" t="s">
        <v>28</v>
      </c>
      <c s="5" r="B6" t="n">
        <v>10015</v>
      </c>
      <c s="5" r="C6" t="n">
        <v>11193</v>
      </c>
    </row>
    <row spans="1:3" r="7">
      <c s="4" r="A7" t="s">
        <v>29</v>
      </c>
      <c s="5" r="B7" t="n">
        <v>20678</v>
      </c>
      <c s="5" r="C7" t="n">
        <v>12560</v>
      </c>
    </row>
    <row spans="1:3" r="8">
      <c s="4" r="A8" t="s">
        <v>30</v>
      </c>
      <c s="5" r="B8" t="n">
        <v>201661</v>
      </c>
      <c s="5" r="C8" t="n">
        <v>204216</v>
      </c>
    </row>
    <row spans="1:3" r="9">
      <c s="4" r="A9" t="s">
        <v>31</v>
      </c>
      <c s="5" r="B9" t="n">
        <v>23794</v>
      </c>
      <c s="5" r="C9" t="n">
        <v>17047</v>
      </c>
    </row>
    <row spans="1:3" r="10">
      <c s="4" r="A10" t="s">
        <v>32</v>
      </c>
      <c s="5" r="B10" t="n">
        <v>100052</v>
      </c>
      <c s="5" r="C10" t="n">
        <v>109397</v>
      </c>
    </row>
    <row spans="1:3" r="11">
      <c s="4" r="A11" t="s">
        <v>33</v>
      </c>
      <c s="5" r="B11" t="n">
        <v>139117</v>
      </c>
      <c s="5" r="C11" t="n">
        <v>85431</v>
      </c>
    </row>
    <row spans="1:3" r="12">
      <c s="4" r="A12" t="s">
        <v>34</v>
      </c>
      <c s="5" r="B12" t="n">
        <v>7024</v>
      </c>
      <c s="5" r="C12" t="n">
        <v>7390</v>
      </c>
    </row>
    <row spans="1:3" r="13">
      <c s="4" r="A13" t="s">
        <v>35</v>
      </c>
      <c s="5" r="B13" t="n">
        <v>30000</v>
      </c>
      <c s="5" r="C13" t="n">
        <v>30000</v>
      </c>
    </row>
    <row spans="1:3" r="14">
      <c s="4" r="A14" t="s">
        <v>36</v>
      </c>
      <c s="5" r="B14" t="n">
        <v>26776</v>
      </c>
      <c s="5" r="C14" t="n">
        <v>21106</v>
      </c>
    </row>
    <row spans="1:3" r="15">
      <c s="4" r="A15" t="s">
        <v>37</v>
      </c>
      <c s="5" r="B15" t="n">
        <v>1480678</v>
      </c>
      <c s="5" r="C15" t="n">
        <v>1596551</v>
      </c>
    </row>
    <row spans="1:3" r="16">
      <c s="3" r="A16" t="s">
        <v>38</v>
      </c>
    </row>
    <row spans="1:3" r="17">
      <c s="4" r="A17" t="s">
        <v>39</v>
      </c>
      <c s="5" r="B17" t="n">
        <v>525884</v>
      </c>
      <c s="5" r="C17" t="n">
        <v>592798</v>
      </c>
    </row>
    <row spans="1:3" r="18">
      <c s="4" r="A18" t="s">
        <v>40</v>
      </c>
      <c s="5" r="B18" t="n">
        <v>86558</v>
      </c>
      <c s="5" r="C18" t="n">
        <v>75970</v>
      </c>
    </row>
    <row spans="1:3" r="19">
      <c s="4" r="A19" t="s">
        <v>41</v>
      </c>
      <c s="5" r="B19" t="n">
        <v>35017</v>
      </c>
      <c s="5" r="C19" t="n">
        <v>0</v>
      </c>
    </row>
    <row spans="1:3" r="20">
      <c s="4" r="A20" t="s">
        <v>42</v>
      </c>
      <c s="5" r="B20" t="n">
        <v>395002</v>
      </c>
      <c s="5" r="C20" t="n">
        <v>472045</v>
      </c>
    </row>
    <row spans="1:3" r="21">
      <c s="4" r="A21" t="s">
        <v>43</v>
      </c>
      <c s="5" r="B21" t="n">
        <v>988</v>
      </c>
      <c s="5" r="C21" t="n">
        <v>1374</v>
      </c>
    </row>
    <row spans="1:3" r="22">
      <c s="4" r="A22" t="s">
        <v>44</v>
      </c>
      <c s="5" r="B22" t="n">
        <v>8000</v>
      </c>
      <c s="5" r="C22" t="n">
        <v>2000</v>
      </c>
    </row>
    <row spans="1:3" r="23">
      <c s="4" r="A23" t="s">
        <v>45</v>
      </c>
      <c s="5" r="B23" t="n">
        <v>38516</v>
      </c>
      <c s="5" r="C23" t="n">
        <v>28350</v>
      </c>
    </row>
    <row spans="1:3" r="24">
      <c s="4" r="A24" t="s">
        <v>46</v>
      </c>
      <c s="5" r="B24" t="n">
        <v>14797</v>
      </c>
      <c s="5" r="C24" t="n">
        <v>9044</v>
      </c>
    </row>
    <row spans="1:3" r="25">
      <c s="4" r="A25" t="s">
        <v>47</v>
      </c>
      <c s="5" r="B25" t="n">
        <v>5286</v>
      </c>
      <c s="5" r="C25" t="n">
        <v>4967</v>
      </c>
    </row>
    <row spans="1:3" r="26">
      <c s="4" r="A26" t="s">
        <v>48</v>
      </c>
      <c s="5" r="B26" t="n">
        <v>1496</v>
      </c>
      <c s="5" r="C26" t="n">
        <v>3005</v>
      </c>
    </row>
    <row spans="1:3" r="27">
      <c s="4" r="A27" t="s">
        <v>49</v>
      </c>
      <c s="5" r="B27" t="n">
        <v>100052</v>
      </c>
      <c s="5" r="C27" t="n">
        <v>109397</v>
      </c>
    </row>
    <row spans="1:3" r="28">
      <c s="4" r="A28" t="s">
        <v>50</v>
      </c>
      <c s="5" r="B28" t="n">
        <v>1349</v>
      </c>
      <c s="5" r="C28" t="n">
        <v>11831</v>
      </c>
    </row>
    <row spans="1:3" r="29">
      <c s="4" r="A29" t="s">
        <v>51</v>
      </c>
      <c s="5" r="B29" t="n">
        <v>6902</v>
      </c>
      <c s="5" r="C29" t="n">
        <v>5695</v>
      </c>
    </row>
    <row spans="1:3" r="30">
      <c s="4" r="A30" t="s">
        <v>52</v>
      </c>
      <c s="7" r="B30" t="n">
        <v>1219847</v>
      </c>
      <c s="7" r="C30" t="n">
        <v>1316476</v>
      </c>
    </row>
    <row spans="1:3" r="31">
      <c s="4" r="A31" t="s">
        <v>53</v>
      </c>
      <c s="4" r="B31" t="s">
        <v>54</v>
      </c>
      <c s="4" r="C31" t="s">
        <v>54</v>
      </c>
    </row>
    <row spans="1:3" r="32">
      <c s="3" r="A32" t="s">
        <v>55</v>
      </c>
    </row>
    <row spans="1:3" r="33">
      <c s="4" r="A33" t="s">
        <v>56</v>
      </c>
      <c s="7" r="B33" t="n">
        <v>264</v>
      </c>
      <c s="7" r="C33" t="n">
        <v>264</v>
      </c>
    </row>
    <row spans="1:3" r="34">
      <c s="4" r="A34" t="s">
        <v>57</v>
      </c>
      <c s="5" r="B34" t="n">
        <v>270628</v>
      </c>
      <c s="5" r="C34" t="n">
        <v>267083</v>
      </c>
    </row>
    <row spans="1:3" r="35">
      <c s="4" r="A35" t="s">
        <v>58</v>
      </c>
      <c s="5" r="B35" t="n">
        <v>-10061</v>
      </c>
      <c s="5" r="C35" t="n">
        <v>12728</v>
      </c>
    </row>
    <row spans="1:3" r="36">
      <c s="4" r="A36" t="s">
        <v>59</v>
      </c>
      <c s="5" r="B36" t="n">
        <v>260831</v>
      </c>
      <c s="5" r="C36" t="n">
        <v>280075</v>
      </c>
    </row>
    <row spans="1:3" r="37">
      <c s="4" r="A37" t="s">
        <v>60</v>
      </c>
      <c s="7" r="B37" t="n">
        <v>1480678</v>
      </c>
      <c s="7" r="C37" t="n">
        <v>1596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48</v>
      </c>
    </row>
    <row spans="1:2" r="4">
      <c s="4" r="A4" t="s">
        <v>150</v>
      </c>
      <c s="4" r="B4" t="s">
        <v>204</v>
      </c>
    </row>
    <row spans="1:2" r="5">
      <c s="4" r="A5" t="s">
        <v>205</v>
      </c>
      <c s="4" r="B5" t="s">
        <v>206</v>
      </c>
    </row>
    <row spans="1:2" r="6">
      <c s="4" r="A6" t="s">
        <v>207</v>
      </c>
      <c s="4" r="B6" t="s">
        <v>208</v>
      </c>
    </row>
    <row spans="1:2" r="7">
      <c s="4" r="A7" t="s">
        <v>174</v>
      </c>
      <c s="4" r="B7"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3</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3</v>
      </c>
      <c s="2" r="B1" t="s">
        <v>1</v>
      </c>
    </row>
    <row spans="1:2" r="2">
      <c s="2" r="B2" t="s">
        <v>2</v>
      </c>
    </row>
    <row spans="1:2" r="3">
      <c s="3" r="A3" t="s">
        <v>156</v>
      </c>
    </row>
    <row spans="1:2" r="4">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3</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23</v>
      </c>
    </row>
    <row spans="1:3" r="2">
      <c s="3" r="A2" t="s">
        <v>62</v>
      </c>
    </row>
    <row spans="1:3" r="3">
      <c s="4" r="A3" t="s">
        <v>63</v>
      </c>
      <c s="8" r="B3" t="n">
        <v>0.01</v>
      </c>
      <c s="8" r="C3" t="n">
        <v>0.01</v>
      </c>
    </row>
    <row spans="1:3" r="4">
      <c s="4" r="A4" t="s">
        <v>64</v>
      </c>
      <c s="5" r="B4" t="n">
        <v>100000000</v>
      </c>
      <c s="5" r="C4" t="n">
        <v>100000000</v>
      </c>
    </row>
    <row spans="1:3" r="5">
      <c s="4" r="A5" t="s">
        <v>65</v>
      </c>
      <c s="5" r="B5" t="n">
        <v>25784456</v>
      </c>
      <c s="5" r="C5" t="n">
        <v>25780973</v>
      </c>
    </row>
    <row spans="1:3" r="6">
      <c s="4" r="A6" t="s">
        <v>66</v>
      </c>
      <c s="5" r="B6" t="n">
        <v>25784456</v>
      </c>
      <c s="5" r="C6" t="n">
        <v>2578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6</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9</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1</v>
      </c>
      <c s="2" r="B1" t="s">
        <v>1</v>
      </c>
    </row>
    <row spans="1:2" r="2">
      <c s="2" r="B2" t="s">
        <v>2</v>
      </c>
    </row>
    <row spans="1:2" r="3">
      <c s="3" r="A3" t="s">
        <v>172</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75</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69</v>
      </c>
    </row>
    <row spans="1:2" r="4">
      <c s="4" r="A4" t="s">
        <v>252</v>
      </c>
      <c s="4" r="B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8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83</v>
      </c>
    </row>
    <row spans="1:2" r="4">
      <c s="4" r="A4" t="s">
        <v>260</v>
      </c>
      <c s="4" r="B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86</v>
      </c>
    </row>
    <row spans="1:2" r="4">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5</v>
      </c>
      <c s="2" r="B1" t="s">
        <v>1</v>
      </c>
    </row>
    <row spans="1:2" r="2">
      <c s="2" r="B2" t="s">
        <v>2</v>
      </c>
    </row>
    <row spans="1:2" r="3">
      <c s="3" r="A3" t="s">
        <v>192</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195</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40290</v>
      </c>
      <c s="7" r="C4" t="n">
        <v>44031</v>
      </c>
      <c s="7" r="D4" t="n">
        <v>144465</v>
      </c>
      <c s="7" r="E4" t="n">
        <v>119303</v>
      </c>
    </row>
    <row spans="1:5" r="5">
      <c s="4" r="A5" t="s">
        <v>72</v>
      </c>
      <c s="5" r="B5" t="n">
        <v>-28088</v>
      </c>
      <c s="5" r="C5" t="n">
        <v>-4796</v>
      </c>
      <c s="5" r="D5" t="n">
        <v>-34525</v>
      </c>
      <c s="5" r="E5" t="n">
        <v>-23439</v>
      </c>
    </row>
    <row spans="1:5" r="6">
      <c s="4" r="A6" t="s">
        <v>73</v>
      </c>
      <c s="5" r="B6" t="n">
        <v>-9215</v>
      </c>
      <c s="5" r="C6" t="n">
        <v>-6941</v>
      </c>
      <c s="5" r="D6" t="n">
        <v>-34303</v>
      </c>
      <c s="5" r="E6" t="n">
        <v>-14319</v>
      </c>
    </row>
    <row spans="1:5" r="7">
      <c s="4" r="A7" t="s">
        <v>74</v>
      </c>
      <c s="5" r="B7" t="n">
        <v>7999</v>
      </c>
      <c s="5" r="C7" t="n">
        <v>7752</v>
      </c>
      <c s="5" r="D7" t="n">
        <v>22067</v>
      </c>
      <c s="5" r="E7" t="n">
        <v>19560</v>
      </c>
    </row>
    <row spans="1:5" r="8">
      <c s="4" r="A8" t="s">
        <v>75</v>
      </c>
      <c s="5" r="B8" t="n">
        <v>14051</v>
      </c>
      <c s="5" r="C8" t="n">
        <v>12350</v>
      </c>
      <c s="5" r="D8" t="n">
        <v>41001</v>
      </c>
      <c s="5" r="E8" t="n">
        <v>32315</v>
      </c>
    </row>
    <row spans="1:5" r="9">
      <c s="4" r="A9" t="s">
        <v>76</v>
      </c>
      <c s="5" r="B9" t="n">
        <v>9867</v>
      </c>
      <c s="5" r="C9" t="n">
        <v>10658</v>
      </c>
      <c s="5" r="D9" t="n">
        <v>27961</v>
      </c>
      <c s="5" r="E9" t="n">
        <v>25652</v>
      </c>
    </row>
    <row spans="1:5" r="10">
      <c s="4" r="A10" t="s">
        <v>77</v>
      </c>
      <c s="5" r="B10" t="n">
        <v>34904</v>
      </c>
      <c s="5" r="C10" t="n">
        <v>63054</v>
      </c>
      <c s="5" r="D10" t="n">
        <v>166666</v>
      </c>
      <c s="5" r="E10" t="n">
        <v>159072</v>
      </c>
    </row>
    <row spans="1:5" r="11">
      <c s="3" r="A11" t="s">
        <v>78</v>
      </c>
    </row>
    <row spans="1:5" r="12">
      <c s="4" r="A12" t="s">
        <v>79</v>
      </c>
      <c s="5" r="B12" t="n">
        <v>40605</v>
      </c>
      <c s="5" r="C12" t="n">
        <v>37644</v>
      </c>
      <c s="5" r="D12" t="n">
        <v>121502</v>
      </c>
      <c s="5" r="E12" t="n">
        <v>106206</v>
      </c>
    </row>
    <row spans="1:5" r="13">
      <c s="4" r="A13" t="s">
        <v>80</v>
      </c>
      <c s="5" r="B13" t="n">
        <v>11101</v>
      </c>
      <c s="5" r="C13" t="n">
        <v>9044</v>
      </c>
      <c s="5" r="D13" t="n">
        <v>29086</v>
      </c>
      <c s="5" r="E13" t="n">
        <v>26691</v>
      </c>
    </row>
    <row spans="1:5" r="14">
      <c s="4" r="A14" t="s">
        <v>81</v>
      </c>
      <c s="5" r="B14" t="n">
        <v>7957</v>
      </c>
      <c s="5" r="C14" t="n">
        <v>7984</v>
      </c>
      <c s="5" r="D14" t="n">
        <v>24661</v>
      </c>
      <c s="5" r="E14" t="n">
        <v>18153</v>
      </c>
    </row>
    <row spans="1:5" r="15">
      <c s="4" r="A15" t="s">
        <v>82</v>
      </c>
      <c s="5" r="B15" t="n">
        <v>5834</v>
      </c>
      <c s="5" r="C15" t="n">
        <v>4540</v>
      </c>
      <c s="5" r="D15" t="n">
        <v>17628</v>
      </c>
      <c s="5" r="E15" t="n">
        <v>13444</v>
      </c>
    </row>
    <row spans="1:5" r="16">
      <c s="4" r="A16" t="s">
        <v>83</v>
      </c>
      <c s="5" r="B16" t="n">
        <v>66</v>
      </c>
      <c s="5" r="C16" t="n">
        <v>801</v>
      </c>
      <c s="5" r="D16" t="n">
        <v>589</v>
      </c>
      <c s="5" r="E16" t="n">
        <v>1706</v>
      </c>
    </row>
    <row spans="1:5" r="17">
      <c s="4" r="A17" t="s">
        <v>84</v>
      </c>
      <c s="5" r="B17" t="n">
        <v>2841</v>
      </c>
      <c s="5" r="C17" t="n">
        <v>1395</v>
      </c>
      <c s="5" r="D17" t="n">
        <v>6468</v>
      </c>
      <c s="5" r="E17" t="n">
        <v>3671</v>
      </c>
    </row>
    <row spans="1:5" r="18">
      <c s="4" r="A18" t="s">
        <v>85</v>
      </c>
      <c s="5" r="B18" t="n">
        <v>68404</v>
      </c>
      <c s="5" r="C18" t="n">
        <v>61408</v>
      </c>
      <c s="5" r="D18" t="n">
        <v>199934</v>
      </c>
      <c s="5" r="E18" t="n">
        <v>169871</v>
      </c>
    </row>
    <row spans="1:5" r="19">
      <c s="4" r="A19" t="s">
        <v>86</v>
      </c>
      <c s="5" r="B19" t="n">
        <v>-33500</v>
      </c>
      <c s="5" r="C19" t="n">
        <v>1646</v>
      </c>
      <c s="5" r="D19" t="n">
        <v>-33268</v>
      </c>
      <c s="5" r="E19" t="n">
        <v>-10799</v>
      </c>
    </row>
    <row spans="1:5" r="20">
      <c s="4" r="A20" t="s">
        <v>87</v>
      </c>
      <c s="5" r="B20" t="n">
        <v>-10696</v>
      </c>
      <c s="5" r="C20" t="n">
        <v>3325</v>
      </c>
      <c s="5" r="D20" t="n">
        <v>-10479</v>
      </c>
      <c s="5" r="E20" t="n">
        <v>-1504</v>
      </c>
    </row>
    <row spans="1:5" r="21">
      <c s="4" r="A21" t="s">
        <v>88</v>
      </c>
      <c s="7" r="B21" t="n">
        <v>-22804</v>
      </c>
      <c s="7" r="C21" t="n">
        <v>-1679</v>
      </c>
      <c s="7" r="D21" t="n">
        <v>-22789</v>
      </c>
      <c s="7" r="E21" t="n">
        <v>-9295</v>
      </c>
    </row>
    <row spans="1:5" r="22">
      <c s="3" r="A22" t="s">
        <v>89</v>
      </c>
    </row>
    <row spans="1:5" r="23">
      <c s="4" r="A23" t="s">
        <v>90</v>
      </c>
      <c s="8" r="B23" t="n">
        <v>-0.88</v>
      </c>
      <c s="8" r="C23" t="n">
        <v>-0.07000000000000001</v>
      </c>
      <c s="8" r="D23" t="n">
        <v>-0.88</v>
      </c>
      <c s="8" r="E23" t="n">
        <v>-0.36</v>
      </c>
    </row>
    <row spans="1:5" r="24">
      <c s="4" r="A24" t="s">
        <v>91</v>
      </c>
      <c s="8" r="B24" t="n">
        <v>-0.88</v>
      </c>
      <c s="8" r="C24" t="n">
        <v>-0.07000000000000001</v>
      </c>
      <c s="8" r="D24" t="n">
        <v>-0.88</v>
      </c>
      <c s="8" r="E24"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v>
      </c>
      <c s="2" r="C2" t="s">
        <v>69</v>
      </c>
    </row>
    <row spans="1:3" r="3">
      <c s="3" r="A3" t="s">
        <v>148</v>
      </c>
    </row>
    <row spans="1:3" r="4">
      <c s="4" r="A4" t="s">
        <v>276</v>
      </c>
      <c s="5" r="B4" t="n">
        <v>3</v>
      </c>
      <c s="5" r="C4"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68</v>
      </c>
      <c s="2" r="D1" t="s">
        <v>1</v>
      </c>
    </row>
    <row spans="1:5" r="2">
      <c s="2" r="B2" t="s">
        <v>2</v>
      </c>
      <c s="2" r="C2" t="s">
        <v>69</v>
      </c>
      <c s="2" r="D2" t="s">
        <v>2</v>
      </c>
      <c s="2" r="E2" t="s">
        <v>69</v>
      </c>
    </row>
    <row spans="1:5" r="3">
      <c s="3" r="A3" t="s">
        <v>278</v>
      </c>
    </row>
    <row spans="1:5" r="4">
      <c s="4" r="A4" t="s">
        <v>88</v>
      </c>
      <c s="7" r="B4" t="n">
        <v>-22804</v>
      </c>
      <c s="7" r="C4" t="n">
        <v>-1679</v>
      </c>
      <c s="7" r="D4" t="n">
        <v>-22789</v>
      </c>
      <c s="7" r="E4" t="n">
        <v>-9295</v>
      </c>
    </row>
    <row spans="1:5" r="5">
      <c s="3" r="A5" t="s">
        <v>279</v>
      </c>
    </row>
    <row spans="1:5" r="6">
      <c s="4" r="A6" t="s">
        <v>280</v>
      </c>
      <c s="5" r="B6" t="n">
        <v>25782</v>
      </c>
      <c s="5" r="C6" t="n">
        <v>25769</v>
      </c>
      <c s="5" r="D6" t="n">
        <v>25782</v>
      </c>
      <c s="5" r="E6" t="n">
        <v>25769</v>
      </c>
    </row>
    <row spans="1:5" r="7">
      <c s="4" r="A7" t="s">
        <v>281</v>
      </c>
      <c s="5" r="B7" t="n">
        <v>0</v>
      </c>
      <c s="5" r="C7" t="n">
        <v>0</v>
      </c>
      <c s="5" r="D7" t="n">
        <v>0</v>
      </c>
      <c s="5" r="E7" t="n">
        <v>0</v>
      </c>
    </row>
    <row spans="1:5" r="8">
      <c s="4" r="A8" t="s">
        <v>282</v>
      </c>
      <c s="5" r="B8" t="n">
        <v>25782</v>
      </c>
      <c s="5" r="C8" t="n">
        <v>25769</v>
      </c>
      <c s="5" r="D8" t="n">
        <v>25782</v>
      </c>
      <c s="5" r="E8" t="n">
        <v>25769</v>
      </c>
    </row>
    <row spans="1:5" r="9">
      <c s="3" r="A9" t="s">
        <v>283</v>
      </c>
    </row>
    <row spans="1:5" r="10">
      <c s="4" r="A10" t="s">
        <v>90</v>
      </c>
      <c s="8" r="B10" t="n">
        <v>-0.88</v>
      </c>
      <c s="8" r="C10" t="n">
        <v>-0.07000000000000001</v>
      </c>
      <c s="8" r="D10" t="n">
        <v>-0.88</v>
      </c>
      <c s="8" r="E10" t="n">
        <v>-0.36</v>
      </c>
    </row>
    <row spans="1:5" r="11">
      <c s="4" r="A11" t="s">
        <v>91</v>
      </c>
      <c s="8" r="B11" t="n">
        <v>-0.88</v>
      </c>
      <c s="8" r="C11" t="n">
        <v>-0.07000000000000001</v>
      </c>
      <c s="8" r="D11" t="n">
        <v>-0.88</v>
      </c>
      <c s="8" r="E11" t="n">
        <v>-0.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4</v>
      </c>
      <c s="2" r="B1" t="s">
        <v>68</v>
      </c>
      <c s="2" r="D1" t="s">
        <v>1</v>
      </c>
    </row>
    <row spans="1:5" r="2">
      <c s="2" r="B2" t="s">
        <v>2</v>
      </c>
      <c s="2" r="C2" t="s">
        <v>69</v>
      </c>
      <c s="2" r="D2" t="s">
        <v>2</v>
      </c>
      <c s="2" r="E2" t="s">
        <v>69</v>
      </c>
    </row>
    <row spans="1:5" r="3">
      <c s="4" r="A3" t="s">
        <v>285</v>
      </c>
    </row>
    <row spans="1:5" r="4">
      <c s="3" r="A4" t="s">
        <v>286</v>
      </c>
    </row>
    <row spans="1:5" r="5">
      <c s="4" r="A5" t="s">
        <v>287</v>
      </c>
      <c s="5" r="B5" t="n">
        <v>1556</v>
      </c>
      <c s="5" r="C5" t="n">
        <v>1780</v>
      </c>
      <c s="5" r="D5" t="n">
        <v>1558</v>
      </c>
      <c s="5" r="E5" t="n">
        <v>18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8</v>
      </c>
      <c s="2" r="B1" t="s">
        <v>289</v>
      </c>
      <c s="2" r="C1" t="s">
        <v>2</v>
      </c>
      <c s="2" r="D1" t="s">
        <v>69</v>
      </c>
    </row>
    <row spans="1:4" r="2">
      <c s="3" r="A2" t="s">
        <v>290</v>
      </c>
    </row>
    <row spans="1:4" r="3">
      <c s="4" r="A3" t="s">
        <v>291</v>
      </c>
      <c s="7" r="C3" t="n">
        <v>0</v>
      </c>
      <c s="7" r="D3" t="n">
        <v>258</v>
      </c>
    </row>
    <row spans="1:4" r="4">
      <c s="4" r="A4" t="s">
        <v>292</v>
      </c>
    </row>
    <row spans="1:4" r="5">
      <c s="3" r="A5" t="s">
        <v>290</v>
      </c>
    </row>
    <row spans="1:4" r="6">
      <c s="4" r="A6" t="s">
        <v>291</v>
      </c>
      <c s="7" r="B6" t="n">
        <v>258</v>
      </c>
    </row>
    <row spans="1:4" r="7">
      <c s="4" r="A7" t="s">
        <v>293</v>
      </c>
      <c s="5" r="B7" t="n">
        <v>603</v>
      </c>
    </row>
    <row spans="1:4" r="8">
      <c s="4" r="A8" t="s">
        <v>294</v>
      </c>
      <c s="5" r="B8" t="n">
        <v>861</v>
      </c>
    </row>
    <row spans="1:4" r="9">
      <c s="4" r="A9" t="s">
        <v>295</v>
      </c>
      <c s="5" r="B9" t="n">
        <v>190</v>
      </c>
    </row>
    <row spans="1:4" r="10">
      <c s="4" r="A10" t="s">
        <v>36</v>
      </c>
      <c s="5" r="B10" t="n">
        <v>94</v>
      </c>
    </row>
    <row spans="1:4" r="11">
      <c s="4" r="A11" t="s">
        <v>45</v>
      </c>
      <c s="5" r="B11" t="n">
        <v>-50</v>
      </c>
    </row>
    <row spans="1:4" r="12">
      <c s="4" r="A12" t="s">
        <v>296</v>
      </c>
      <c s="5" r="B12" t="n">
        <v>234</v>
      </c>
    </row>
    <row spans="1:4" r="13">
      <c s="4" r="A13" t="s">
        <v>297</v>
      </c>
      <c s="5" r="B13" t="n">
        <v>627</v>
      </c>
    </row>
    <row spans="1:4" r="14">
      <c s="4" r="A14" t="s">
        <v>298</v>
      </c>
      <c s="7" r="B14" t="n">
        <v>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34"/>
    <col customWidth="1" max="3" min="3" width="21"/>
    <col customWidth="1" max="4" min="4" width="21"/>
    <col customWidth="1" max="5" min="5" width="21"/>
  </cols>
  <sheetData>
    <row spans="1:5" r="1">
      <c s="1" r="A1" t="s">
        <v>299</v>
      </c>
      <c s="2" r="B1" t="s">
        <v>300</v>
      </c>
      <c s="2" r="C1" t="s">
        <v>301</v>
      </c>
      <c s="2" r="D1" t="s">
        <v>302</v>
      </c>
      <c s="2" r="E1" t="s">
        <v>303</v>
      </c>
    </row>
    <row spans="1:5" r="2">
      <c s="3" r="A2" t="s">
        <v>290</v>
      </c>
    </row>
    <row spans="1:5" r="3">
      <c s="4" r="A3" t="s">
        <v>48</v>
      </c>
      <c s="7" r="D3" t="n">
        <v>1496</v>
      </c>
      <c s="7" r="E3" t="n">
        <v>3005</v>
      </c>
    </row>
    <row spans="1:5" r="4">
      <c s="4" r="A4" t="s">
        <v>292</v>
      </c>
    </row>
    <row spans="1:5" r="5">
      <c s="3" r="A5" t="s">
        <v>290</v>
      </c>
    </row>
    <row spans="1:5" r="6">
      <c s="4" r="A6" t="s">
        <v>304</v>
      </c>
      <c s="5" r="B6" t="n">
        <v>10</v>
      </c>
    </row>
    <row spans="1:5" r="7">
      <c s="4" r="A7" t="s">
        <v>297</v>
      </c>
      <c s="7" r="B7" t="n">
        <v>627</v>
      </c>
    </row>
    <row spans="1:5" r="8">
      <c s="4" r="A8" t="s">
        <v>305</v>
      </c>
      <c s="4" r="B8" t="s">
        <v>306</v>
      </c>
    </row>
    <row spans="1:5" r="9">
      <c s="4" r="A9" t="s">
        <v>307</v>
      </c>
      <c s="5" r="B9" t="n">
        <v>2</v>
      </c>
    </row>
    <row spans="1:5" r="10">
      <c s="4" r="A10" t="s">
        <v>308</v>
      </c>
      <c s="5" r="B10" t="n">
        <v>2</v>
      </c>
    </row>
    <row spans="1:5" r="11">
      <c s="4" r="A11" t="s">
        <v>309</v>
      </c>
      <c s="7" r="C11" t="n">
        <v>200</v>
      </c>
    </row>
    <row spans="1:5" r="12">
      <c s="4" r="A12" t="s">
        <v>310</v>
      </c>
    </row>
    <row spans="1:5" r="13">
      <c s="3" r="A13" t="s">
        <v>290</v>
      </c>
    </row>
    <row spans="1:5" r="14">
      <c s="4" r="A14" t="s">
        <v>48</v>
      </c>
      <c s="7" r="B14" t="n">
        <v>603</v>
      </c>
      <c s="7" r="D14" t="n">
        <v>180</v>
      </c>
    </row>
    <row spans="1:5" r="15">
      <c s="4" r="A15" t="s">
        <v>311</v>
      </c>
      <c s="4" r="B15" t="s">
        <v>312</v>
      </c>
    </row>
    <row spans="1:5" r="16">
      <c s="4" r="A16" t="s">
        <v>313</v>
      </c>
      <c s="4" r="B16" t="s">
        <v>3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315</v>
      </c>
      <c s="2" r="B1" t="s">
        <v>68</v>
      </c>
      <c s="2" r="C1" t="s">
        <v>1</v>
      </c>
    </row>
    <row spans="1:4" r="2">
      <c s="2" r="B2" t="s">
        <v>316</v>
      </c>
      <c s="2" r="C2" t="s">
        <v>316</v>
      </c>
      <c s="2" r="D2" t="s">
        <v>303</v>
      </c>
    </row>
    <row spans="1:4" r="3">
      <c s="3" r="A3" t="s">
        <v>317</v>
      </c>
    </row>
    <row spans="1:4" r="4">
      <c s="4" r="A4" t="s">
        <v>318</v>
      </c>
      <c s="7" r="B4" t="n">
        <v>443</v>
      </c>
      <c s="7" r="C4" t="n">
        <v>443</v>
      </c>
      <c s="7" r="D4" t="n">
        <v>443</v>
      </c>
    </row>
    <row spans="1:4" r="5">
      <c s="4" r="A5" t="s">
        <v>319</v>
      </c>
      <c s="5" r="B5" t="n">
        <v>7</v>
      </c>
      <c s="5" r="C5" t="n">
        <v>7</v>
      </c>
    </row>
    <row spans="1:4" r="6">
      <c s="4" r="A6" t="s">
        <v>320</v>
      </c>
      <c s="5" r="B6" t="n">
        <v>47</v>
      </c>
      <c s="5" r="C6" t="n">
        <v>47</v>
      </c>
    </row>
    <row spans="1:4" r="7">
      <c s="4" r="A7" t="s">
        <v>321</v>
      </c>
      <c s="7" r="B7" t="n">
        <v>2200</v>
      </c>
      <c s="7" r="C7" t="n">
        <v>2200</v>
      </c>
    </row>
    <row spans="1:4" r="8">
      <c s="4" r="A8" t="s">
        <v>322</v>
      </c>
    </row>
    <row spans="1:4" r="9">
      <c s="3" r="A9" t="s">
        <v>317</v>
      </c>
    </row>
    <row spans="1:4" r="10">
      <c s="4" r="A10" t="s">
        <v>323</v>
      </c>
      <c s="5" r="B10" t="n">
        <v>1145</v>
      </c>
      <c s="5" r="C10" t="n">
        <v>1145</v>
      </c>
    </row>
    <row spans="1:4" r="11">
      <c s="4" r="A11" t="s">
        <v>324</v>
      </c>
      <c s="7" r="B11" t="n">
        <v>-46</v>
      </c>
      <c s="7" r="C11" t="n">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3</v>
      </c>
    </row>
    <row spans="1:3" r="2">
      <c s="3" r="A2" t="s">
        <v>326</v>
      </c>
    </row>
    <row spans="1:3" r="3">
      <c s="4" r="A3" t="s">
        <v>327</v>
      </c>
      <c s="7" r="B3" t="n">
        <v>20678</v>
      </c>
      <c s="7" r="C3" t="n">
        <v>12560</v>
      </c>
    </row>
    <row spans="1:3" r="4">
      <c s="4" r="A4" t="s">
        <v>328</v>
      </c>
      <c s="5" r="B4" t="n">
        <v>-14797</v>
      </c>
      <c s="5" r="C4" t="n">
        <v>-9044</v>
      </c>
    </row>
    <row spans="1:3" r="5">
      <c s="4" r="A5" t="s">
        <v>329</v>
      </c>
    </row>
    <row spans="1:3" r="6">
      <c s="3" r="A6" t="s">
        <v>326</v>
      </c>
    </row>
    <row spans="1:3" r="7">
      <c s="4" r="A7" t="s">
        <v>330</v>
      </c>
      <c s="5" r="B7" t="n">
        <v>5007044</v>
      </c>
      <c s="5" r="C7" t="n">
        <v>3529924</v>
      </c>
    </row>
    <row spans="1:3" r="8">
      <c s="4" r="A8" t="s">
        <v>327</v>
      </c>
      <c s="5" r="B8" t="n">
        <v>20678</v>
      </c>
      <c s="5" r="C8" t="n">
        <v>12560</v>
      </c>
    </row>
    <row spans="1:3" r="9">
      <c s="4" r="A9" t="s">
        <v>328</v>
      </c>
      <c s="5" r="B9" t="n">
        <v>-14797</v>
      </c>
      <c s="5" r="C9" t="n">
        <v>-9044</v>
      </c>
    </row>
    <row spans="1:3" r="10">
      <c s="4" r="A10" t="s">
        <v>331</v>
      </c>
    </row>
    <row spans="1:3" r="11">
      <c s="3" r="A11" t="s">
        <v>326</v>
      </c>
    </row>
    <row spans="1:3" r="12">
      <c s="4" r="A12" t="s">
        <v>330</v>
      </c>
      <c s="5" r="B12" t="n">
        <v>1751701</v>
      </c>
      <c s="5" r="C12" t="n">
        <v>1211675</v>
      </c>
    </row>
    <row spans="1:3" r="13">
      <c s="4" r="A13" t="s">
        <v>327</v>
      </c>
      <c s="5" r="B13" t="n">
        <v>20414</v>
      </c>
      <c s="5" r="C13" t="n">
        <v>12300</v>
      </c>
    </row>
    <row spans="1:3" r="14">
      <c s="4" r="A14" t="s">
        <v>328</v>
      </c>
      <c s="5" r="B14" t="n">
        <v>-132</v>
      </c>
      <c s="5" r="C14" t="n">
        <v>-96</v>
      </c>
    </row>
    <row spans="1:3" r="15">
      <c s="4" r="A15" t="s">
        <v>332</v>
      </c>
    </row>
    <row spans="1:3" r="16">
      <c s="3" r="A16" t="s">
        <v>326</v>
      </c>
    </row>
    <row spans="1:3" r="17">
      <c s="4" r="A17" t="s">
        <v>330</v>
      </c>
      <c s="5" r="B17" t="n">
        <v>2428443</v>
      </c>
      <c s="5" r="C17" t="n">
        <v>1860768</v>
      </c>
    </row>
    <row spans="1:3" r="18">
      <c s="4" r="A18" t="s">
        <v>333</v>
      </c>
    </row>
    <row spans="1:3" r="19">
      <c s="3" r="A19" t="s">
        <v>326</v>
      </c>
    </row>
    <row spans="1:3" r="20">
      <c s="4" r="A20" t="s">
        <v>330</v>
      </c>
      <c s="5" r="B20" t="n">
        <v>826900</v>
      </c>
      <c s="5" r="C20" t="n">
        <v>457481</v>
      </c>
    </row>
    <row spans="1:3" r="21">
      <c s="4" r="A21" t="s">
        <v>334</v>
      </c>
    </row>
    <row spans="1:3" r="22">
      <c s="3" r="A22" t="s">
        <v>326</v>
      </c>
    </row>
    <row spans="1:3" r="23">
      <c s="4" r="A23" t="s">
        <v>330</v>
      </c>
      <c s="5" r="B23" t="n">
        <v>3255343</v>
      </c>
      <c s="5" r="C23" t="n">
        <v>2318249</v>
      </c>
    </row>
    <row spans="1:3" r="24">
      <c s="4" r="A24" t="s">
        <v>327</v>
      </c>
      <c s="5" r="B24" t="n">
        <v>264</v>
      </c>
      <c s="5" r="C24" t="n">
        <v>260</v>
      </c>
    </row>
    <row spans="1:3" r="25">
      <c s="4" r="A25" t="s">
        <v>328</v>
      </c>
      <c s="7" r="B25" t="n">
        <v>-14665</v>
      </c>
      <c s="7" r="C25" t="n">
        <v>-89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68</v>
      </c>
      <c s="2" r="D1" t="s">
        <v>1</v>
      </c>
    </row>
    <row spans="1:5" r="2">
      <c s="2" r="B2" t="s">
        <v>2</v>
      </c>
      <c s="2" r="C2" t="s">
        <v>69</v>
      </c>
      <c s="2" r="D2" t="s">
        <v>2</v>
      </c>
      <c s="2" r="E2" t="s">
        <v>69</v>
      </c>
    </row>
    <row spans="1:5" r="3">
      <c s="3" r="A3" t="s">
        <v>336</v>
      </c>
    </row>
    <row spans="1:5" r="4">
      <c s="4" r="A4" t="s">
        <v>337</v>
      </c>
      <c s="7" r="B4" t="n">
        <v>-10704</v>
      </c>
      <c s="7" r="C4" t="n">
        <v>-4007</v>
      </c>
      <c s="7" r="D4" t="n">
        <v>-1020</v>
      </c>
      <c s="7" r="E4" t="n">
        <v>11217</v>
      </c>
    </row>
    <row spans="1:5" r="5">
      <c s="4" r="A5" t="s">
        <v>338</v>
      </c>
    </row>
    <row spans="1:5" r="6">
      <c s="3" r="A6" t="s">
        <v>336</v>
      </c>
    </row>
    <row spans="1:5" r="7">
      <c s="4" r="A7" t="s">
        <v>339</v>
      </c>
      <c s="5" r="B7" t="n">
        <v>-18291</v>
      </c>
      <c s="5" r="C7" t="n">
        <v>6202</v>
      </c>
      <c s="5" r="D7" t="n">
        <v>2365</v>
      </c>
      <c s="5" r="E7" t="n">
        <v>-5315</v>
      </c>
    </row>
    <row spans="1:5" r="8">
      <c s="4" r="A8" t="s">
        <v>340</v>
      </c>
    </row>
    <row spans="1:5" r="9">
      <c s="3" r="A9" t="s">
        <v>336</v>
      </c>
    </row>
    <row spans="1:5" r="10">
      <c s="4" r="A10" t="s">
        <v>339</v>
      </c>
      <c s="5" r="B10" t="n">
        <v>6538</v>
      </c>
      <c s="5" r="C10" t="n">
        <v>-8558</v>
      </c>
      <c s="5" r="D10" t="n">
        <v>8079</v>
      </c>
      <c s="5" r="E10" t="n">
        <v>12099</v>
      </c>
    </row>
    <row spans="1:5" r="11">
      <c s="4" r="A11" t="s">
        <v>341</v>
      </c>
    </row>
    <row spans="1:5" r="12">
      <c s="3" r="A12" t="s">
        <v>336</v>
      </c>
    </row>
    <row spans="1:5" r="13">
      <c s="4" r="A13" t="s">
        <v>339</v>
      </c>
      <c s="5" r="B13" t="n">
        <v>-24829</v>
      </c>
      <c s="5" r="C13" t="n">
        <v>14760</v>
      </c>
      <c s="5" r="D13" t="n">
        <v>-5714</v>
      </c>
      <c s="5" r="E13" t="n">
        <v>-17414</v>
      </c>
    </row>
    <row spans="1:5" r="14">
      <c s="4" r="A14" t="s">
        <v>342</v>
      </c>
    </row>
    <row spans="1:5" r="15">
      <c s="3" r="A15" t="s">
        <v>336</v>
      </c>
    </row>
    <row spans="1:5" r="16">
      <c s="4" r="A16" t="s">
        <v>343</v>
      </c>
      <c s="7" r="B16" t="n">
        <v>7587</v>
      </c>
      <c s="7" r="C16" t="n">
        <v>-10209</v>
      </c>
      <c s="7" r="D16" t="n">
        <v>-3385</v>
      </c>
      <c s="7" r="E16" t="n">
        <v>165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344</v>
      </c>
      <c s="2" r="B1" t="s">
        <v>1</v>
      </c>
    </row>
    <row spans="1:4" r="2">
      <c s="2" r="B2" t="s">
        <v>2</v>
      </c>
      <c s="2" r="C2" t="s">
        <v>69</v>
      </c>
      <c s="2" r="D2" t="s">
        <v>23</v>
      </c>
    </row>
    <row spans="1:4" r="3">
      <c s="3" r="A3" t="s">
        <v>345</v>
      </c>
    </row>
    <row spans="1:4" r="4">
      <c s="4" r="A4" t="s">
        <v>346</v>
      </c>
      <c s="7" r="B4" t="n">
        <v>14797000</v>
      </c>
      <c s="7" r="D4" t="n">
        <v>9044000</v>
      </c>
    </row>
    <row spans="1:4" r="5">
      <c s="4" r="A5" t="s">
        <v>347</v>
      </c>
    </row>
    <row spans="1:4" r="6">
      <c s="3" r="A6" t="s">
        <v>345</v>
      </c>
    </row>
    <row spans="1:4" r="7">
      <c s="4" r="A7" t="s">
        <v>346</v>
      </c>
      <c s="5" r="B7" t="n">
        <v>7739000</v>
      </c>
      <c s="5" r="D7" t="n">
        <v>4562000</v>
      </c>
    </row>
    <row spans="1:4" r="8">
      <c s="4" r="A8" t="s">
        <v>348</v>
      </c>
      <c s="5" r="B8" t="n">
        <v>0</v>
      </c>
      <c s="7" r="C8" t="n">
        <v>0</v>
      </c>
    </row>
    <row spans="1:4" r="9">
      <c s="4" r="A9" t="s">
        <v>349</v>
      </c>
    </row>
    <row spans="1:4" r="10">
      <c s="3" r="A10" t="s">
        <v>345</v>
      </c>
    </row>
    <row spans="1:4" r="11">
      <c s="4" r="A11" t="s">
        <v>350</v>
      </c>
      <c s="7" r="B11" t="n">
        <v>6663000</v>
      </c>
      <c s="7" r="D11" t="n">
        <v>448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3</v>
      </c>
    </row>
    <row spans="1:3" r="2">
      <c s="3" r="A2" t="s">
        <v>352</v>
      </c>
    </row>
    <row spans="1:3" r="3">
      <c s="4" r="A3" t="s">
        <v>353</v>
      </c>
      <c s="7" r="B3" t="n">
        <v>838854</v>
      </c>
      <c s="7" r="C3" t="n">
        <v>1048347</v>
      </c>
    </row>
    <row spans="1:3" r="4">
      <c s="4" r="A4" t="s">
        <v>354</v>
      </c>
      <c s="5" r="B4" t="n">
        <v>782757</v>
      </c>
      <c s="5" r="C4" t="n">
        <v>981015</v>
      </c>
    </row>
    <row spans="1:3" r="5">
      <c s="4" r="A5" t="s">
        <v>355</v>
      </c>
      <c s="7" r="B5" t="n">
        <v>56097</v>
      </c>
      <c s="5" r="C5" t="n">
        <v>67332</v>
      </c>
    </row>
    <row spans="1:3" r="6">
      <c s="4" r="A6" t="s">
        <v>356</v>
      </c>
    </row>
    <row spans="1:3" r="7">
      <c s="3" r="A7" t="s">
        <v>352</v>
      </c>
    </row>
    <row spans="1:3" r="8">
      <c s="4" r="A8" t="s">
        <v>357</v>
      </c>
      <c s="4" r="B8" t="s">
        <v>358</v>
      </c>
    </row>
    <row spans="1:3" r="9">
      <c s="4" r="A9" t="s">
        <v>359</v>
      </c>
    </row>
    <row spans="1:3" r="10">
      <c s="3" r="A10" t="s">
        <v>352</v>
      </c>
    </row>
    <row spans="1:3" r="11">
      <c s="4" r="A11" t="s">
        <v>353</v>
      </c>
      <c s="7" r="B11" t="n">
        <v>314762</v>
      </c>
      <c s="5" r="C11" t="n">
        <v>507297</v>
      </c>
    </row>
    <row spans="1:3" r="12">
      <c s="4" r="A12" t="s">
        <v>360</v>
      </c>
    </row>
    <row spans="1:3" r="13">
      <c s="3" r="A13" t="s">
        <v>352</v>
      </c>
    </row>
    <row spans="1:3" r="14">
      <c s="4" r="A14" t="s">
        <v>353</v>
      </c>
      <c s="5" r="B14" t="n">
        <v>454714</v>
      </c>
      <c s="5" r="C14" t="n">
        <v>444955</v>
      </c>
    </row>
    <row spans="1:3" r="15">
      <c s="4" r="A15" t="s">
        <v>361</v>
      </c>
    </row>
    <row spans="1:3" r="16">
      <c s="3" r="A16" t="s">
        <v>352</v>
      </c>
    </row>
    <row spans="1:3" r="17">
      <c s="4" r="A17" t="s">
        <v>353</v>
      </c>
      <c s="7" r="B17" t="n">
        <v>69378</v>
      </c>
      <c s="7" r="C17" t="n">
        <v>960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s>
  <sheetData>
    <row spans="1:7" r="1">
      <c s="1" r="A1" t="s">
        <v>92</v>
      </c>
      <c s="2" r="B1" t="s">
        <v>93</v>
      </c>
      <c s="2" r="C1" t="s">
        <v>94</v>
      </c>
      <c s="2" r="D1" t="s">
        <v>95</v>
      </c>
      <c s="2" r="E1" t="s">
        <v>96</v>
      </c>
      <c s="2" r="F1" t="s">
        <v>97</v>
      </c>
      <c s="2" r="G1" t="s">
        <v>98</v>
      </c>
    </row>
    <row spans="1:7" r="2">
      <c s="4" r="A2" t="s">
        <v>99</v>
      </c>
      <c s="5" r="C2" t="n">
        <v>0</v>
      </c>
      <c s="5" r="D2" t="n">
        <v>25769</v>
      </c>
    </row>
    <row spans="1:7" r="3">
      <c s="4" r="A3" t="s">
        <v>100</v>
      </c>
      <c s="7" r="B3" t="n">
        <v>307501</v>
      </c>
      <c s="7" r="C3" t="n">
        <v>0</v>
      </c>
      <c s="7" r="D3" t="n">
        <v>264</v>
      </c>
      <c s="7" r="E3" t="n">
        <v>0</v>
      </c>
      <c s="7" r="F3" t="n">
        <v>263830</v>
      </c>
      <c s="7" r="G3" t="n">
        <v>43407</v>
      </c>
    </row>
    <row spans="1:7" r="4">
      <c s="3" r="A4" t="s">
        <v>101</v>
      </c>
    </row>
    <row spans="1:7" r="5">
      <c s="4" r="A5" t="s">
        <v>102</v>
      </c>
      <c s="5" r="B5" t="n">
        <v>-9295</v>
      </c>
      <c s="5" r="G5" t="n">
        <v>-9295</v>
      </c>
    </row>
    <row spans="1:7" r="6">
      <c s="4" r="A6" t="s">
        <v>103</v>
      </c>
      <c s="5" r="B6" t="n">
        <v>2555</v>
      </c>
      <c s="5" r="F6" t="n">
        <v>2555</v>
      </c>
    </row>
    <row spans="1:7" r="7">
      <c s="4" r="A7" t="s">
        <v>104</v>
      </c>
      <c s="5" r="C7" t="n">
        <v>0</v>
      </c>
      <c s="5" r="D7" t="n">
        <v>25769</v>
      </c>
    </row>
    <row spans="1:7" r="8">
      <c s="4" r="A8" t="s">
        <v>105</v>
      </c>
      <c s="5" r="B8" t="n">
        <v>300761</v>
      </c>
      <c s="7" r="C8" t="n">
        <v>0</v>
      </c>
      <c s="7" r="D8" t="n">
        <v>264</v>
      </c>
      <c s="5" r="E8" t="n">
        <v>0</v>
      </c>
      <c s="5" r="F8" t="n">
        <v>266385</v>
      </c>
      <c s="5" r="G8" t="n">
        <v>34112</v>
      </c>
    </row>
    <row spans="1:7" r="9">
      <c s="4" r="A9" t="s">
        <v>106</v>
      </c>
      <c s="5" r="C9" t="n">
        <v>0</v>
      </c>
      <c s="5" r="D9" t="n">
        <v>25781</v>
      </c>
    </row>
    <row spans="1:7" r="10">
      <c s="4" r="A10" t="s">
        <v>107</v>
      </c>
      <c s="5" r="B10" t="n">
        <v>280075</v>
      </c>
      <c s="7" r="C10" t="n">
        <v>0</v>
      </c>
      <c s="7" r="D10" t="n">
        <v>264</v>
      </c>
      <c s="5" r="E10" t="n">
        <v>0</v>
      </c>
      <c s="5" r="F10" t="n">
        <v>267083</v>
      </c>
      <c s="5" r="G10" t="n">
        <v>12728</v>
      </c>
    </row>
    <row spans="1:7" r="11">
      <c s="3" r="A11" t="s">
        <v>101</v>
      </c>
    </row>
    <row spans="1:7" r="12">
      <c s="4" r="A12" t="s">
        <v>102</v>
      </c>
      <c s="5" r="B12" t="n">
        <v>-22789</v>
      </c>
      <c s="5" r="G12" t="n">
        <v>-22789</v>
      </c>
    </row>
    <row spans="1:7" r="13">
      <c s="4" r="A13" t="s">
        <v>103</v>
      </c>
      <c s="5" r="B13" t="n">
        <v>3545</v>
      </c>
      <c s="5" r="F13" t="n">
        <v>3545</v>
      </c>
    </row>
    <row spans="1:7" r="14">
      <c s="4" r="A14" t="s">
        <v>108</v>
      </c>
      <c s="5" r="D14" t="n">
        <v>3</v>
      </c>
    </row>
    <row spans="1:7" r="15">
      <c s="4" r="A15" t="s">
        <v>109</v>
      </c>
      <c s="5" r="B15" t="n">
        <v>0</v>
      </c>
    </row>
    <row spans="1:7" r="16">
      <c s="4" r="A16" t="s">
        <v>110</v>
      </c>
      <c s="5" r="C16" t="n">
        <v>0</v>
      </c>
      <c s="5" r="D16" t="n">
        <v>25784</v>
      </c>
    </row>
    <row spans="1:7" r="17">
      <c s="4" r="A17" t="s">
        <v>111</v>
      </c>
      <c s="7" r="B17" t="n">
        <v>260831</v>
      </c>
      <c s="7" r="C17" t="n">
        <v>0</v>
      </c>
      <c s="7" r="D17" t="n">
        <v>264</v>
      </c>
      <c s="7" r="E17" t="n">
        <v>0</v>
      </c>
      <c s="7" r="F17" t="n">
        <v>270628</v>
      </c>
      <c s="7" r="G17" t="n">
        <v>-100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23</v>
      </c>
    </row>
    <row spans="1:3" r="2">
      <c s="3" r="A2" t="s">
        <v>363</v>
      </c>
    </row>
    <row spans="1:3" r="3">
      <c s="4" r="A3" t="s">
        <v>364</v>
      </c>
      <c s="7" r="B3" t="n">
        <v>832858</v>
      </c>
      <c s="7" r="C3" t="n">
        <v>1044005</v>
      </c>
    </row>
    <row spans="1:3" r="4">
      <c s="4" r="A4" t="s">
        <v>365</v>
      </c>
      <c s="5" r="B4" t="n">
        <v>5996</v>
      </c>
      <c s="5" r="C4" t="n">
        <v>4342</v>
      </c>
    </row>
    <row spans="1:3" r="5">
      <c s="4" r="A5" t="s">
        <v>366</v>
      </c>
      <c s="5" r="B5" t="n">
        <v>838854</v>
      </c>
      <c s="5" r="C5" t="n">
        <v>1048347</v>
      </c>
    </row>
    <row spans="1:3" r="6">
      <c s="4" r="A6" t="s">
        <v>367</v>
      </c>
      <c s="5" r="B6" t="n">
        <v>819537</v>
      </c>
      <c s="5" r="C6" t="n">
        <v>1025374</v>
      </c>
    </row>
    <row spans="1:3" r="7">
      <c s="4" r="A7" t="s">
        <v>368</v>
      </c>
      <c s="5" r="B7" t="n">
        <v>6996</v>
      </c>
      <c s="5" r="C7" t="n">
        <v>5342</v>
      </c>
    </row>
    <row spans="1:3" r="8">
      <c s="4" r="A8" t="s">
        <v>369</v>
      </c>
      <c s="7" r="B8" t="n">
        <v>826533</v>
      </c>
      <c s="7" r="C8" t="n">
        <v>10307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70</v>
      </c>
      <c s="2" r="B1" t="s">
        <v>2</v>
      </c>
      <c s="2" r="C1" t="s">
        <v>371</v>
      </c>
      <c s="2" r="D1" t="s">
        <v>23</v>
      </c>
      <c s="2" r="E1" t="s">
        <v>69</v>
      </c>
      <c s="2" r="F1" t="s">
        <v>372</v>
      </c>
      <c s="2" r="G1" t="s">
        <v>373</v>
      </c>
    </row>
    <row spans="1:7" r="2">
      <c s="3" r="A2" t="s">
        <v>374</v>
      </c>
    </row>
    <row spans="1:7" r="3">
      <c s="4" r="A3" t="s">
        <v>375</v>
      </c>
      <c s="7" r="B3" t="n">
        <v>18165025</v>
      </c>
      <c s="7" r="D3" t="n">
        <v>18336745</v>
      </c>
    </row>
    <row spans="1:7" r="4">
      <c s="4" r="A4" t="s">
        <v>376</v>
      </c>
      <c s="7" r="B4" t="n">
        <v>201661</v>
      </c>
      <c s="7" r="D4" t="n">
        <v>204216</v>
      </c>
    </row>
    <row spans="1:7" r="5">
      <c s="4" r="A5" t="s">
        <v>377</v>
      </c>
      <c s="4" r="B5" t="s">
        <v>378</v>
      </c>
      <c s="4" r="D5" t="s">
        <v>378</v>
      </c>
    </row>
    <row spans="1:7" r="6">
      <c s="4" r="A6" t="s">
        <v>379</v>
      </c>
    </row>
    <row spans="1:7" r="7">
      <c s="3" r="A7" t="s">
        <v>374</v>
      </c>
    </row>
    <row spans="1:7" r="8">
      <c s="4" r="A8" t="s">
        <v>375</v>
      </c>
      <c s="7" r="B8" t="n">
        <v>5112205</v>
      </c>
      <c s="7" r="D8" t="n">
        <v>5797883</v>
      </c>
    </row>
    <row spans="1:7" r="9">
      <c s="4" r="A9" t="s">
        <v>380</v>
      </c>
    </row>
    <row spans="1:7" r="10">
      <c s="3" r="A10" t="s">
        <v>374</v>
      </c>
    </row>
    <row spans="1:7" r="11">
      <c s="4" r="A11" t="s">
        <v>375</v>
      </c>
      <c s="5" r="B11" t="n">
        <v>4850133</v>
      </c>
      <c s="5" r="D11" t="n">
        <v>5365627</v>
      </c>
    </row>
    <row spans="1:7" r="12">
      <c s="4" r="A12" t="s">
        <v>381</v>
      </c>
    </row>
    <row spans="1:7" r="13">
      <c s="3" r="A13" t="s">
        <v>374</v>
      </c>
    </row>
    <row spans="1:7" r="14">
      <c s="4" r="A14" t="s">
        <v>375</v>
      </c>
      <c s="5" r="B14" t="n">
        <v>3218178</v>
      </c>
      <c s="5" r="D14" t="n">
        <v>2652678</v>
      </c>
    </row>
    <row spans="1:7" r="15">
      <c s="4" r="A15" t="s">
        <v>382</v>
      </c>
    </row>
    <row spans="1:7" r="16">
      <c s="3" r="A16" t="s">
        <v>374</v>
      </c>
    </row>
    <row spans="1:7" r="17">
      <c s="4" r="A17" t="s">
        <v>375</v>
      </c>
      <c s="5" r="B17" t="n">
        <v>856433</v>
      </c>
      <c s="5" r="D17" t="n">
        <v>974501</v>
      </c>
    </row>
    <row spans="1:7" r="18">
      <c s="4" r="A18" t="s">
        <v>383</v>
      </c>
    </row>
    <row spans="1:7" r="19">
      <c s="3" r="A19" t="s">
        <v>374</v>
      </c>
    </row>
    <row spans="1:7" r="20">
      <c s="4" r="A20" t="s">
        <v>375</v>
      </c>
      <c s="5" r="B20" t="n">
        <v>4065604</v>
      </c>
      <c s="5" r="D20" t="n">
        <v>3500321</v>
      </c>
    </row>
    <row spans="1:7" r="21">
      <c s="4" r="A21" t="s">
        <v>384</v>
      </c>
    </row>
    <row spans="1:7" r="22">
      <c s="3" r="A22" t="s">
        <v>374</v>
      </c>
    </row>
    <row spans="1:7" r="23">
      <c s="4" r="A23" t="s">
        <v>375</v>
      </c>
      <c s="5" r="B23" t="n">
        <v>62472</v>
      </c>
      <c s="5" r="D23" t="n">
        <v>45735</v>
      </c>
    </row>
    <row spans="1:7" r="24">
      <c s="4" r="A24" t="s">
        <v>385</v>
      </c>
    </row>
    <row spans="1:7" r="25">
      <c s="3" r="A25" t="s">
        <v>374</v>
      </c>
    </row>
    <row spans="1:7" r="26">
      <c s="4" r="A26" t="s">
        <v>376</v>
      </c>
      <c s="7" r="B26" t="n">
        <v>201661</v>
      </c>
      <c s="7" r="C26" t="n">
        <v>209343</v>
      </c>
      <c s="7" r="D26" t="n">
        <v>204216</v>
      </c>
      <c s="7" r="E26" t="n">
        <v>227795</v>
      </c>
      <c s="7" r="F26" t="n">
        <v>217493</v>
      </c>
      <c s="7" r="G26" t="n">
        <v>1702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s>
  <sheetData>
    <row spans="1:8" r="1">
      <c s="1" r="A1" t="s">
        <v>386</v>
      </c>
      <c s="2" r="B1" t="s">
        <v>68</v>
      </c>
      <c s="2" r="D1" t="s">
        <v>1</v>
      </c>
    </row>
    <row spans="1:8" r="2">
      <c s="2" r="B2" t="s">
        <v>387</v>
      </c>
      <c s="2" r="C2" t="s">
        <v>388</v>
      </c>
      <c s="2" r="D2" t="s">
        <v>387</v>
      </c>
      <c s="2" r="E2" t="s">
        <v>388</v>
      </c>
      <c s="2" r="F2" t="s">
        <v>301</v>
      </c>
      <c s="2" r="G2" t="s">
        <v>389</v>
      </c>
      <c s="2" r="H2" t="s">
        <v>303</v>
      </c>
    </row>
    <row spans="1:8" r="3">
      <c s="3" r="A3" t="s">
        <v>390</v>
      </c>
    </row>
    <row spans="1:8" r="4">
      <c s="4" r="A4" t="s">
        <v>391</v>
      </c>
      <c s="7" r="D4" t="n">
        <v>204216</v>
      </c>
    </row>
    <row spans="1:8" r="5">
      <c s="4" r="A5" t="s">
        <v>392</v>
      </c>
      <c s="7" r="B5" t="n">
        <v>28088</v>
      </c>
      <c s="7" r="C5" t="n">
        <v>4796</v>
      </c>
      <c s="5" r="D5" t="n">
        <v>34525</v>
      </c>
      <c s="7" r="E5" t="n">
        <v>23439</v>
      </c>
    </row>
    <row spans="1:8" r="6">
      <c s="4" r="A6" t="s">
        <v>393</v>
      </c>
      <c s="5" r="B6" t="n">
        <v>201661</v>
      </c>
      <c s="5" r="D6" t="n">
        <v>201661</v>
      </c>
    </row>
    <row spans="1:8" r="7">
      <c s="4" r="A7" t="s">
        <v>394</v>
      </c>
      <c s="5" r="B7" t="n">
        <v>13</v>
      </c>
      <c s="5" r="C7" t="n">
        <v>1158</v>
      </c>
      <c s="5" r="D7" t="n">
        <v>-2856</v>
      </c>
      <c s="5" r="E7" t="n">
        <v>1158</v>
      </c>
    </row>
    <row spans="1:8" r="8">
      <c s="4" r="A8" t="s">
        <v>385</v>
      </c>
    </row>
    <row spans="1:8" r="9">
      <c s="3" r="A9" t="s">
        <v>390</v>
      </c>
    </row>
    <row spans="1:8" r="10">
      <c s="4" r="A10" t="s">
        <v>391</v>
      </c>
      <c s="5" r="B10" t="n">
        <v>209343</v>
      </c>
      <c s="5" r="C10" t="n">
        <v>217493</v>
      </c>
      <c s="5" r="D10" t="n">
        <v>204216</v>
      </c>
      <c s="5" r="E10" t="n">
        <v>170294</v>
      </c>
    </row>
    <row spans="1:8" r="11">
      <c s="4" r="A11" t="s">
        <v>395</v>
      </c>
      <c s="5" r="B11" t="n">
        <v>45334</v>
      </c>
      <c s="5" r="C11" t="n">
        <v>45115</v>
      </c>
      <c s="5" r="D11" t="n">
        <v>126459</v>
      </c>
      <c s="5" r="E11" t="n">
        <v>116650</v>
      </c>
    </row>
    <row spans="1:8" r="12">
      <c s="4" r="A12" t="s">
        <v>396</v>
      </c>
      <c s="5" r="B12" t="n">
        <v>-15700</v>
      </c>
      <c s="5" r="C12" t="n">
        <v>-22044</v>
      </c>
      <c s="5" r="D12" t="n">
        <v>-63128</v>
      </c>
      <c s="5" r="E12" t="n">
        <v>-22044</v>
      </c>
    </row>
    <row spans="1:8" r="13">
      <c s="4" r="A13" t="s">
        <v>397</v>
      </c>
      <c s="5" r="B13" t="n">
        <v>0</v>
      </c>
      <c s="5" r="C13" t="n">
        <v>126</v>
      </c>
      <c s="5" r="D13" t="n">
        <v>86</v>
      </c>
      <c s="5" r="E13" t="n">
        <v>1811</v>
      </c>
    </row>
    <row spans="1:8" r="14">
      <c s="4" r="A14" t="s">
        <v>392</v>
      </c>
      <c s="5" r="B14" t="n">
        <v>-28101</v>
      </c>
      <c s="5" r="C14" t="n">
        <v>-5954</v>
      </c>
      <c s="5" r="D14" t="n">
        <v>-31669</v>
      </c>
      <c s="5" r="E14" t="n">
        <v>-24597</v>
      </c>
    </row>
    <row spans="1:8" r="15">
      <c s="4" r="A15" t="s">
        <v>398</v>
      </c>
      <c s="5" r="B15" t="n">
        <v>-9215</v>
      </c>
      <c s="5" r="C15" t="n">
        <v>-6941</v>
      </c>
      <c s="5" r="D15" t="n">
        <v>-34303</v>
      </c>
      <c s="5" r="E15" t="n">
        <v>-14319</v>
      </c>
    </row>
    <row spans="1:8" r="16">
      <c s="4" r="A16" t="s">
        <v>393</v>
      </c>
      <c s="5" r="B16" t="n">
        <v>201661</v>
      </c>
      <c s="7" r="C16" t="n">
        <v>227795</v>
      </c>
      <c s="5" r="D16" t="n">
        <v>201661</v>
      </c>
      <c s="7" r="E16" t="n">
        <v>227795</v>
      </c>
    </row>
    <row spans="1:8" r="17">
      <c s="4" r="A17" t="s">
        <v>399</v>
      </c>
    </row>
    <row spans="1:8" r="18">
      <c s="3" r="A18" t="s">
        <v>390</v>
      </c>
    </row>
    <row spans="1:8" r="19">
      <c s="4" r="A19" t="s">
        <v>400</v>
      </c>
      <c s="7" r="G19" t="n">
        <v>2700000</v>
      </c>
    </row>
    <row spans="1:8" r="20">
      <c s="4" r="A20" t="s">
        <v>401</v>
      </c>
    </row>
    <row spans="1:8" r="21">
      <c s="3" r="A21" t="s">
        <v>390</v>
      </c>
    </row>
    <row spans="1:8" r="22">
      <c s="4" r="A22" t="s">
        <v>400</v>
      </c>
      <c s="7" r="B22" t="n">
        <v>1500000</v>
      </c>
      <c s="7" r="D22" t="n">
        <v>1500000</v>
      </c>
      <c s="7" r="F22" t="n">
        <v>1900000</v>
      </c>
    </row>
    <row spans="1:8" r="23">
      <c s="4" r="A23" t="s">
        <v>402</v>
      </c>
      <c s="5" r="B23" t="n">
        <v>4</v>
      </c>
      <c s="5" r="D23" t="n">
        <v>4</v>
      </c>
    </row>
    <row spans="1:8" r="24">
      <c s="4" r="A24" t="s">
        <v>403</v>
      </c>
      <c s="7" r="B24" t="n">
        <v>225</v>
      </c>
      <c s="7" r="D24" t="n">
        <v>225</v>
      </c>
    </row>
    <row spans="1:8" r="25">
      <c s="4" r="A25" t="s">
        <v>404</v>
      </c>
    </row>
    <row spans="1:8" r="26">
      <c s="3" r="A26" t="s">
        <v>390</v>
      </c>
    </row>
    <row spans="1:8" r="27">
      <c s="4" r="A27" t="s">
        <v>405</v>
      </c>
      <c s="7" r="B27" t="n">
        <v>201153</v>
      </c>
      <c s="7" r="D27" t="n">
        <v>201153</v>
      </c>
      <c s="7" r="H27" t="n">
        <v>2038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3</v>
      </c>
    </row>
    <row spans="1:3" r="2">
      <c s="3" r="A2" t="s">
        <v>407</v>
      </c>
    </row>
    <row spans="1:3" r="3">
      <c s="4" r="A3" t="s">
        <v>408</v>
      </c>
      <c s="7" r="B3" t="n">
        <v>18165025</v>
      </c>
      <c s="7" r="C3" t="n">
        <v>18336745</v>
      </c>
    </row>
    <row spans="1:3" r="4">
      <c s="4" r="A4" t="s">
        <v>409</v>
      </c>
      <c s="5" r="B4" t="n">
        <v>288886</v>
      </c>
      <c s="5" r="C4" t="n">
        <v>379881</v>
      </c>
    </row>
    <row spans="1:3" r="5">
      <c s="4" r="A5" t="s">
        <v>410</v>
      </c>
      <c s="5" r="B5" t="n">
        <v>123524</v>
      </c>
      <c s="5" r="C5" t="n">
        <v>127751</v>
      </c>
    </row>
    <row spans="1:3" r="6">
      <c s="4" r="A6" t="s">
        <v>32</v>
      </c>
      <c s="7" r="B6" t="n">
        <v>100052</v>
      </c>
      <c s="5" r="C6" t="n">
        <v>109397</v>
      </c>
    </row>
    <row spans="1:3" r="7">
      <c s="4" r="A7" t="s">
        <v>401</v>
      </c>
    </row>
    <row spans="1:3" r="8">
      <c s="3" r="A8" t="s">
        <v>407</v>
      </c>
    </row>
    <row spans="1:3" r="9">
      <c s="4" r="A9" t="s">
        <v>410</v>
      </c>
      <c s="7" r="C9" t="n">
        <v>109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1</v>
      </c>
      <c s="2" r="B1" t="s">
        <v>1</v>
      </c>
      <c s="2" r="C1" t="s">
        <v>412</v>
      </c>
    </row>
    <row spans="1:3" r="2">
      <c s="2" r="B2" t="s">
        <v>2</v>
      </c>
      <c s="2" r="C2" t="s">
        <v>23</v>
      </c>
    </row>
    <row spans="1:3" r="3">
      <c s="3" r="A3" t="s">
        <v>413</v>
      </c>
    </row>
    <row spans="1:3" r="4">
      <c s="4" r="A4" t="s">
        <v>414</v>
      </c>
      <c s="5" r="B4" t="n">
        <v>87</v>
      </c>
      <c s="5" r="C4" t="n">
        <v>83</v>
      </c>
    </row>
    <row spans="1:3" r="5">
      <c s="4" r="A5" t="s">
        <v>356</v>
      </c>
    </row>
    <row spans="1:3" r="6">
      <c s="3" r="A6" t="s">
        <v>413</v>
      </c>
    </row>
    <row spans="1:3" r="7">
      <c s="4" r="A7" t="s">
        <v>415</v>
      </c>
      <c s="4" r="B7" t="s">
        <v>416</v>
      </c>
      <c s="4" r="C7" t="s">
        <v>416</v>
      </c>
    </row>
    <row spans="1:3" r="8">
      <c s="4" r="A8" t="s">
        <v>417</v>
      </c>
    </row>
    <row spans="1:3" r="9">
      <c s="3" r="A9" t="s">
        <v>413</v>
      </c>
    </row>
    <row spans="1:3" r="10">
      <c s="4" r="A10" t="s">
        <v>415</v>
      </c>
      <c s="4" r="B10" t="s">
        <v>418</v>
      </c>
      <c s="4" r="C10" t="s">
        <v>418</v>
      </c>
    </row>
    <row spans="1:3" r="11">
      <c s="4" r="A11" t="s">
        <v>379</v>
      </c>
    </row>
    <row spans="1:3" r="12">
      <c s="3" r="A12" t="s">
        <v>413</v>
      </c>
    </row>
    <row spans="1:3" r="13">
      <c s="4" r="A13" t="s">
        <v>419</v>
      </c>
      <c s="4" r="B13" t="s">
        <v>420</v>
      </c>
      <c s="4" r="C13" t="s">
        <v>421</v>
      </c>
    </row>
    <row spans="1:3" r="14">
      <c s="4" r="A14" t="s">
        <v>380</v>
      </c>
    </row>
    <row spans="1:3" r="15">
      <c s="3" r="A15" t="s">
        <v>413</v>
      </c>
    </row>
    <row spans="1:3" r="16">
      <c s="4" r="A16" t="s">
        <v>419</v>
      </c>
      <c s="4" r="B16" t="s">
        <v>422</v>
      </c>
      <c s="4" r="C16" t="s">
        <v>423</v>
      </c>
    </row>
    <row spans="1:3" r="17">
      <c s="4" r="A17" t="s">
        <v>381</v>
      </c>
    </row>
    <row spans="1:3" r="18">
      <c s="3" r="A18" t="s">
        <v>413</v>
      </c>
    </row>
    <row spans="1:3" r="19">
      <c s="4" r="A19" t="s">
        <v>419</v>
      </c>
      <c s="4" r="B19" t="s">
        <v>424</v>
      </c>
      <c s="4" r="C19" t="s">
        <v>425</v>
      </c>
    </row>
    <row spans="1:3" r="20">
      <c s="4" r="A20" t="s">
        <v>382</v>
      </c>
    </row>
    <row spans="1:3" r="21">
      <c s="3" r="A21" t="s">
        <v>413</v>
      </c>
    </row>
    <row spans="1:3" r="22">
      <c s="4" r="A22" t="s">
        <v>419</v>
      </c>
      <c s="4" r="B22" t="s">
        <v>426</v>
      </c>
      <c s="4" r="C22" t="s">
        <v>427</v>
      </c>
    </row>
    <row spans="1:3" r="23">
      <c s="4" r="A23" t="s">
        <v>383</v>
      </c>
    </row>
    <row spans="1:3" r="24">
      <c s="3" r="A24" t="s">
        <v>413</v>
      </c>
    </row>
    <row spans="1:3" r="25">
      <c s="4" r="A25" t="s">
        <v>419</v>
      </c>
      <c s="4" r="B25" t="s">
        <v>428</v>
      </c>
      <c s="4" r="C25" t="s">
        <v>429</v>
      </c>
    </row>
    <row spans="1:3" r="26">
      <c s="4" r="A26" t="s">
        <v>384</v>
      </c>
    </row>
    <row spans="1:3" r="27">
      <c s="3" r="A27" t="s">
        <v>413</v>
      </c>
    </row>
    <row spans="1:3" r="28">
      <c s="4" r="A28" t="s">
        <v>419</v>
      </c>
      <c s="4" r="B28" t="s">
        <v>430</v>
      </c>
      <c s="4" r="C28"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2</v>
      </c>
      <c s="2" r="B1" t="s">
        <v>1</v>
      </c>
      <c s="2" r="C1" t="s">
        <v>412</v>
      </c>
    </row>
    <row spans="1:3" r="2">
      <c s="2" r="B2" t="s">
        <v>2</v>
      </c>
      <c s="2" r="C2" t="s">
        <v>23</v>
      </c>
    </row>
    <row spans="1:3" r="3">
      <c s="4" r="A3" t="s">
        <v>379</v>
      </c>
    </row>
    <row spans="1:3" r="4">
      <c s="3" r="A4" t="s">
        <v>413</v>
      </c>
    </row>
    <row spans="1:3" r="5">
      <c s="4" r="A5" t="s">
        <v>433</v>
      </c>
      <c s="4" r="B5" t="s">
        <v>434</v>
      </c>
      <c s="4" r="C5" t="s">
        <v>435</v>
      </c>
    </row>
    <row spans="1:3" r="6">
      <c s="4" r="A6" t="s">
        <v>380</v>
      </c>
    </row>
    <row spans="1:3" r="7">
      <c s="3" r="A7" t="s">
        <v>413</v>
      </c>
    </row>
    <row spans="1:3" r="8">
      <c s="4" r="A8" t="s">
        <v>433</v>
      </c>
      <c s="4" r="B8" t="s">
        <v>436</v>
      </c>
      <c s="4" r="C8" t="s">
        <v>437</v>
      </c>
    </row>
    <row spans="1:3" r="9">
      <c s="4" r="A9" t="s">
        <v>381</v>
      </c>
    </row>
    <row spans="1:3" r="10">
      <c s="3" r="A10" t="s">
        <v>413</v>
      </c>
    </row>
    <row spans="1:3" r="11">
      <c s="4" r="A11" t="s">
        <v>433</v>
      </c>
      <c s="4" r="B11" t="s">
        <v>437</v>
      </c>
      <c s="4" r="C11" t="s">
        <v>438</v>
      </c>
    </row>
    <row spans="1:3" r="12">
      <c s="4" r="A12" t="s">
        <v>382</v>
      </c>
    </row>
    <row spans="1:3" r="13">
      <c s="3" r="A13" t="s">
        <v>413</v>
      </c>
    </row>
    <row spans="1:3" r="14">
      <c s="4" r="A14" t="s">
        <v>433</v>
      </c>
      <c s="4" r="B14" t="s">
        <v>439</v>
      </c>
      <c s="4" r="C14" t="s">
        <v>440</v>
      </c>
    </row>
    <row spans="1:3" r="15">
      <c s="4" r="A15" t="s">
        <v>383</v>
      </c>
    </row>
    <row spans="1:3" r="16">
      <c s="3" r="A16" t="s">
        <v>413</v>
      </c>
    </row>
    <row spans="1:3" r="17">
      <c s="4" r="A17" t="s">
        <v>433</v>
      </c>
      <c s="4" r="B17" t="s">
        <v>441</v>
      </c>
      <c s="4" r="C17" t="s">
        <v>442</v>
      </c>
    </row>
    <row spans="1:3" r="18">
      <c s="4" r="A18" t="s">
        <v>384</v>
      </c>
    </row>
    <row spans="1:3" r="19">
      <c s="3" r="A19" t="s">
        <v>413</v>
      </c>
    </row>
    <row spans="1:3" r="20">
      <c s="4" r="A20" t="s">
        <v>433</v>
      </c>
      <c s="4" r="B20" t="s">
        <v>443</v>
      </c>
      <c s="4" r="C20"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23</v>
      </c>
    </row>
    <row spans="1:3" r="2">
      <c s="3" r="A2" t="s">
        <v>169</v>
      </c>
    </row>
    <row spans="1:3" r="3">
      <c s="4" r="A3" t="s">
        <v>446</v>
      </c>
      <c s="7" r="B3" t="n">
        <v>-8732</v>
      </c>
      <c s="7" r="C3" t="n">
        <v>-8345</v>
      </c>
    </row>
    <row spans="1:3" r="4">
      <c s="4" r="A4" t="s">
        <v>447</v>
      </c>
      <c s="4" r="B4" t="s">
        <v>448</v>
      </c>
      <c s="4" r="C4" t="s">
        <v>448</v>
      </c>
    </row>
    <row spans="1:3" r="5">
      <c s="4" r="A5" t="s">
        <v>449</v>
      </c>
      <c s="7" r="B5" t="n">
        <v>-16764</v>
      </c>
      <c s="7" r="C5" t="n">
        <v>-16063</v>
      </c>
    </row>
    <row spans="1:3" r="6">
      <c s="4" r="A6" t="s">
        <v>450</v>
      </c>
      <c s="4" r="B6" t="s">
        <v>451</v>
      </c>
      <c s="4" r="C6" t="s">
        <v>451</v>
      </c>
    </row>
    <row spans="1:3" r="7">
      <c s="4" r="A7" t="s">
        <v>452</v>
      </c>
      <c s="7" r="B7" t="n">
        <v>-24172</v>
      </c>
      <c s="7" r="C7" t="n">
        <v>-23222</v>
      </c>
    </row>
    <row spans="1:3" r="8">
      <c s="4" r="A8" t="s">
        <v>453</v>
      </c>
      <c s="4" r="B8" t="s">
        <v>454</v>
      </c>
      <c s="4" r="C8" t="s">
        <v>418</v>
      </c>
    </row>
    <row spans="1:3" r="9">
      <c s="4" r="A9" t="s">
        <v>455</v>
      </c>
      <c s="7" r="B9" t="n">
        <v>-5903</v>
      </c>
      <c s="7" r="C9" t="n">
        <v>-5445</v>
      </c>
    </row>
    <row spans="1:3" r="10">
      <c s="4" r="A10" t="s">
        <v>456</v>
      </c>
      <c s="4" r="B10" t="s">
        <v>457</v>
      </c>
      <c s="4" r="C10" t="s">
        <v>457</v>
      </c>
    </row>
    <row spans="1:3" r="11">
      <c s="4" r="A11" t="s">
        <v>458</v>
      </c>
      <c s="7" r="B11" t="n">
        <v>-11574</v>
      </c>
      <c s="7" r="C11" t="n">
        <v>-10668</v>
      </c>
    </row>
    <row spans="1:3" r="12">
      <c s="4" r="A12" t="s">
        <v>459</v>
      </c>
      <c s="4" r="B12" t="s">
        <v>460</v>
      </c>
      <c s="4" r="C12" t="s">
        <v>461</v>
      </c>
    </row>
    <row spans="1:3" r="13">
      <c s="4" r="A13" t="s">
        <v>462</v>
      </c>
      <c s="7" r="B13" t="n">
        <v>-22273</v>
      </c>
      <c s="7" r="C13" t="n">
        <v>-20508</v>
      </c>
    </row>
    <row spans="1:3" r="14">
      <c s="4" r="A14" t="s">
        <v>463</v>
      </c>
      <c s="4" r="B14" t="s">
        <v>418</v>
      </c>
      <c s="4" r="C14" t="s">
        <v>464</v>
      </c>
    </row>
    <row spans="1:3" r="15">
      <c s="4" r="A15" t="s">
        <v>465</v>
      </c>
      <c s="7" r="B15" t="n">
        <v>-1392</v>
      </c>
      <c s="7" r="C15" t="n">
        <v>-1529</v>
      </c>
    </row>
    <row spans="1:3" r="16">
      <c s="4" r="A16" t="s">
        <v>466</v>
      </c>
      <c s="4" r="B16" t="s">
        <v>467</v>
      </c>
      <c s="4" r="C16" t="s">
        <v>467</v>
      </c>
    </row>
    <row spans="1:3" r="17">
      <c s="4" r="A17" t="s">
        <v>468</v>
      </c>
      <c s="7" r="B17" t="n">
        <v>-2784</v>
      </c>
      <c s="7" r="C17" t="n">
        <v>-3058</v>
      </c>
    </row>
    <row spans="1:3" r="18">
      <c s="4" r="A18" t="s">
        <v>469</v>
      </c>
      <c s="4" r="B18" t="s">
        <v>467</v>
      </c>
      <c s="4" r="C18" t="s">
        <v>467</v>
      </c>
    </row>
    <row spans="1:3" r="19">
      <c s="4" r="A19" t="s">
        <v>470</v>
      </c>
      <c s="7" r="B19" t="n">
        <v>-5567</v>
      </c>
      <c s="7" r="C19" t="n">
        <v>-6116</v>
      </c>
    </row>
    <row spans="1:3" r="20">
      <c s="4" r="A20" t="s">
        <v>471</v>
      </c>
      <c s="4" r="B20" t="s">
        <v>457</v>
      </c>
      <c s="4" r="C20" t="s">
        <v>4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8</v>
      </c>
      <c s="2" r="D1" t="s">
        <v>1</v>
      </c>
    </row>
    <row spans="1:5" r="2">
      <c s="2" r="B2" t="s">
        <v>2</v>
      </c>
      <c s="2" r="C2" t="s">
        <v>69</v>
      </c>
      <c s="2" r="D2" t="s">
        <v>2</v>
      </c>
      <c s="2" r="E2" t="s">
        <v>69</v>
      </c>
    </row>
    <row spans="1:5" r="3">
      <c s="3" r="A3" t="s">
        <v>169</v>
      </c>
    </row>
    <row spans="1:5" r="4">
      <c s="4" r="A4" t="s">
        <v>473</v>
      </c>
      <c s="7" r="B4" t="n">
        <v>13370</v>
      </c>
      <c s="7" r="C4" t="n">
        <v>11860</v>
      </c>
      <c s="7" r="D4" t="n">
        <v>38740</v>
      </c>
      <c s="7" r="E4" t="n">
        <v>31025</v>
      </c>
    </row>
    <row spans="1:5" r="5">
      <c s="4" r="A5" t="s">
        <v>474</v>
      </c>
      <c s="5" r="B5" t="n">
        <v>681</v>
      </c>
      <c s="5" r="C5" t="n">
        <v>490</v>
      </c>
      <c s="5" r="D5" t="n">
        <v>2261</v>
      </c>
      <c s="5" r="E5" t="n">
        <v>1290</v>
      </c>
    </row>
    <row spans="1:5" r="6">
      <c s="4" r="A6" t="s">
        <v>75</v>
      </c>
      <c s="7" r="B6" t="n">
        <v>14051</v>
      </c>
      <c s="7" r="C6" t="n">
        <v>12350</v>
      </c>
      <c s="7" r="D6" t="n">
        <v>41001</v>
      </c>
      <c s="7" r="E6" t="n">
        <v>32315</v>
      </c>
    </row>
    <row spans="1:5" r="7">
      <c s="4" r="A7" t="s">
        <v>475</v>
      </c>
      <c s="4" r="B7" t="s">
        <v>476</v>
      </c>
      <c s="4" r="C7" t="s">
        <v>477</v>
      </c>
      <c s="4" r="D7" t="s">
        <v>478</v>
      </c>
      <c s="4" r="E7" t="s">
        <v>4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0</v>
      </c>
      <c s="2" r="B1" t="s">
        <v>2</v>
      </c>
      <c s="2" r="C1" t="s">
        <v>23</v>
      </c>
    </row>
    <row spans="1:3" r="2">
      <c s="3" r="A2" t="s">
        <v>172</v>
      </c>
    </row>
    <row spans="1:3" r="3">
      <c s="4" r="A3" t="s">
        <v>481</v>
      </c>
      <c s="7" r="B3" t="n">
        <v>17716</v>
      </c>
      <c s="7" r="C3" t="n">
        <v>13059</v>
      </c>
    </row>
    <row spans="1:3" r="4">
      <c s="4" r="A4" t="s">
        <v>482</v>
      </c>
      <c s="5" r="B4" t="n">
        <v>5753</v>
      </c>
      <c s="5" r="C4" t="n">
        <v>5109</v>
      </c>
    </row>
    <row spans="1:3" r="5">
      <c s="4" r="A5" t="s">
        <v>483</v>
      </c>
      <c s="5" r="B5" t="n">
        <v>1860</v>
      </c>
      <c s="5" r="C5" t="n">
        <v>1242</v>
      </c>
    </row>
    <row spans="1:3" r="6">
      <c s="4" r="A6" t="s">
        <v>484</v>
      </c>
      <c s="5" r="B6" t="n">
        <v>1007</v>
      </c>
      <c s="5" r="C6" t="n">
        <v>1340</v>
      </c>
    </row>
    <row spans="1:3" r="7">
      <c s="4" r="A7" t="s">
        <v>485</v>
      </c>
      <c s="5" r="B7" t="n">
        <v>440</v>
      </c>
      <c s="5" r="C7" t="n">
        <v>356</v>
      </c>
    </row>
    <row spans="1:3" r="8">
      <c s="4" r="A8" t="s">
        <v>486</v>
      </c>
      <c s="7" r="B8" t="n">
        <v>26776</v>
      </c>
      <c s="7" r="C8" t="n">
        <v>211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23</v>
      </c>
    </row>
    <row spans="1:3" r="2">
      <c s="3" r="A2" t="s">
        <v>488</v>
      </c>
    </row>
    <row spans="1:3" r="3">
      <c s="4" r="A3" t="s">
        <v>29</v>
      </c>
      <c s="7" r="B3" t="n">
        <v>20678</v>
      </c>
      <c s="7" r="C3" t="n">
        <v>12560</v>
      </c>
    </row>
    <row spans="1:3" r="4">
      <c s="4" r="A4" t="s">
        <v>489</v>
      </c>
      <c s="5" r="B4" t="n">
        <v>201661</v>
      </c>
      <c s="5" r="C4" t="n">
        <v>204216</v>
      </c>
    </row>
    <row spans="1:3" r="5">
      <c s="3" r="A5" t="s">
        <v>490</v>
      </c>
    </row>
    <row spans="1:3" r="6">
      <c s="4" r="A6" t="s">
        <v>46</v>
      </c>
      <c s="5" r="B6" t="n">
        <v>14797</v>
      </c>
      <c s="5" r="C6" t="n">
        <v>9044</v>
      </c>
    </row>
    <row spans="1:3" r="7">
      <c s="4" r="A7" t="s">
        <v>48</v>
      </c>
      <c s="5" r="B7" t="n">
        <v>1496</v>
      </c>
      <c s="5" r="C7" t="n">
        <v>3005</v>
      </c>
    </row>
    <row spans="1:3" r="8">
      <c s="4" r="A8" t="s">
        <v>491</v>
      </c>
    </row>
    <row spans="1:3" r="9">
      <c s="3" r="A9" t="s">
        <v>488</v>
      </c>
    </row>
    <row spans="1:3" r="10">
      <c s="4" r="A10" t="s">
        <v>492</v>
      </c>
      <c s="5" r="B10" t="n">
        <v>838854</v>
      </c>
      <c s="5" r="C10" t="n">
        <v>1048347</v>
      </c>
    </row>
    <row spans="1:3" r="11">
      <c s="4" r="A11" t="s">
        <v>489</v>
      </c>
      <c s="5" r="B11" t="n">
        <v>201661</v>
      </c>
      <c s="5" r="C11" t="n">
        <v>204216</v>
      </c>
    </row>
    <row spans="1:3" r="12">
      <c s="4" r="A12" t="s">
        <v>37</v>
      </c>
      <c s="5" r="B12" t="n">
        <v>1061193</v>
      </c>
      <c s="5" r="C12" t="n">
        <v>1265123</v>
      </c>
    </row>
    <row spans="1:3" r="13">
      <c s="3" r="A13" t="s">
        <v>490</v>
      </c>
    </row>
    <row spans="1:3" r="14">
      <c s="4" r="A14" t="s">
        <v>48</v>
      </c>
      <c s="5" r="B14" t="n">
        <v>1496</v>
      </c>
      <c s="5" r="C14" t="n">
        <v>3005</v>
      </c>
    </row>
    <row spans="1:3" r="15">
      <c s="4" r="A15" t="s">
        <v>52</v>
      </c>
      <c s="5" r="B15" t="n">
        <v>16293</v>
      </c>
      <c s="5" r="C15" t="n">
        <v>12049</v>
      </c>
    </row>
    <row spans="1:3" r="16">
      <c s="4" r="A16" t="s">
        <v>493</v>
      </c>
    </row>
    <row spans="1:3" r="17">
      <c s="3" r="A17" t="s">
        <v>488</v>
      </c>
    </row>
    <row spans="1:3" r="18">
      <c s="4" r="A18" t="s">
        <v>29</v>
      </c>
      <c s="5" r="B18" t="n">
        <v>20414</v>
      </c>
      <c s="5" r="C18" t="n">
        <v>12300</v>
      </c>
    </row>
    <row spans="1:3" r="19">
      <c s="3" r="A19" t="s">
        <v>490</v>
      </c>
    </row>
    <row spans="1:3" r="20">
      <c s="4" r="A20" t="s">
        <v>46</v>
      </c>
      <c s="5" r="B20" t="n">
        <v>132</v>
      </c>
      <c s="5" r="C20" t="n">
        <v>96</v>
      </c>
    </row>
    <row spans="1:3" r="21">
      <c s="4" r="A21" t="s">
        <v>494</v>
      </c>
    </row>
    <row spans="1:3" r="22">
      <c s="3" r="A22" t="s">
        <v>488</v>
      </c>
    </row>
    <row spans="1:3" r="23">
      <c s="4" r="A23" t="s">
        <v>29</v>
      </c>
      <c s="5" r="C23" t="n">
        <v>260</v>
      </c>
    </row>
    <row spans="1:3" r="24">
      <c s="4" r="A24" t="s">
        <v>495</v>
      </c>
    </row>
    <row spans="1:3" r="25">
      <c s="3" r="A25" t="s">
        <v>488</v>
      </c>
    </row>
    <row spans="1:3" r="26">
      <c s="4" r="A26" t="s">
        <v>29</v>
      </c>
      <c s="5" r="B26" t="n">
        <v>264</v>
      </c>
    </row>
    <row spans="1:3" r="27">
      <c s="3" r="A27" t="s">
        <v>490</v>
      </c>
    </row>
    <row spans="1:3" r="28">
      <c s="4" r="A28" t="s">
        <v>46</v>
      </c>
      <c s="5" r="B28" t="n">
        <v>14665</v>
      </c>
      <c s="5" r="C28" t="n">
        <v>8948</v>
      </c>
    </row>
    <row spans="1:3" r="29">
      <c s="4" r="A29" t="s">
        <v>496</v>
      </c>
    </row>
    <row spans="1:3" r="30">
      <c s="3" r="A30" t="s">
        <v>488</v>
      </c>
    </row>
    <row spans="1:3" r="31">
      <c s="4" r="A31" t="s">
        <v>492</v>
      </c>
      <c s="5" r="B31" t="n">
        <v>0</v>
      </c>
      <c s="5" r="C31" t="n">
        <v>0</v>
      </c>
    </row>
    <row spans="1:3" r="32">
      <c s="4" r="A32" t="s">
        <v>489</v>
      </c>
      <c s="5" r="B32" t="n">
        <v>0</v>
      </c>
      <c s="5" r="C32" t="n">
        <v>0</v>
      </c>
    </row>
    <row spans="1:3" r="33">
      <c s="4" r="A33" t="s">
        <v>37</v>
      </c>
      <c s="5" r="B33" t="n">
        <v>0</v>
      </c>
      <c s="5" r="C33" t="n">
        <v>0</v>
      </c>
    </row>
    <row spans="1:3" r="34">
      <c s="3" r="A34" t="s">
        <v>490</v>
      </c>
    </row>
    <row spans="1:3" r="35">
      <c s="4" r="A35" t="s">
        <v>48</v>
      </c>
      <c s="5" r="B35" t="n">
        <v>0</v>
      </c>
      <c s="5" r="C35" t="n">
        <v>722</v>
      </c>
    </row>
    <row spans="1:3" r="36">
      <c s="4" r="A36" t="s">
        <v>52</v>
      </c>
      <c s="5" r="B36" t="n">
        <v>0</v>
      </c>
      <c s="5" r="C36" t="n">
        <v>722</v>
      </c>
    </row>
    <row spans="1:3" r="37">
      <c s="4" r="A37" t="s">
        <v>497</v>
      </c>
    </row>
    <row spans="1:3" r="38">
      <c s="3" r="A38" t="s">
        <v>488</v>
      </c>
    </row>
    <row spans="1:3" r="39">
      <c s="4" r="A39" t="s">
        <v>29</v>
      </c>
      <c s="5" r="B39" t="n">
        <v>0</v>
      </c>
      <c s="5" r="C39" t="n">
        <v>0</v>
      </c>
    </row>
    <row spans="1:3" r="40">
      <c s="3" r="A40" t="s">
        <v>490</v>
      </c>
    </row>
    <row spans="1:3" r="41">
      <c s="4" r="A41" t="s">
        <v>46</v>
      </c>
      <c s="5" r="B41" t="n">
        <v>0</v>
      </c>
      <c s="5" r="C41" t="n">
        <v>0</v>
      </c>
    </row>
    <row spans="1:3" r="42">
      <c s="4" r="A42" t="s">
        <v>498</v>
      </c>
    </row>
    <row spans="1:3" r="43">
      <c s="3" r="A43" t="s">
        <v>488</v>
      </c>
    </row>
    <row spans="1:3" r="44">
      <c s="4" r="A44" t="s">
        <v>29</v>
      </c>
      <c s="5" r="C44" t="n">
        <v>0</v>
      </c>
    </row>
    <row spans="1:3" r="45">
      <c s="4" r="A45" t="s">
        <v>499</v>
      </c>
    </row>
    <row spans="1:3" r="46">
      <c s="3" r="A46" t="s">
        <v>488</v>
      </c>
    </row>
    <row spans="1:3" r="47">
      <c s="4" r="A47" t="s">
        <v>29</v>
      </c>
      <c s="5" r="B47" t="n">
        <v>0</v>
      </c>
    </row>
    <row spans="1:3" r="48">
      <c s="3" r="A48" t="s">
        <v>490</v>
      </c>
    </row>
    <row spans="1:3" r="49">
      <c s="4" r="A49" t="s">
        <v>46</v>
      </c>
      <c s="5" r="B49" t="n">
        <v>0</v>
      </c>
      <c s="5" r="C49" t="n">
        <v>0</v>
      </c>
    </row>
    <row spans="1:3" r="50">
      <c s="4" r="A50" t="s">
        <v>500</v>
      </c>
    </row>
    <row spans="1:3" r="51">
      <c s="3" r="A51" t="s">
        <v>488</v>
      </c>
    </row>
    <row spans="1:3" r="52">
      <c s="4" r="A52" t="s">
        <v>492</v>
      </c>
      <c s="5" r="B52" t="n">
        <v>785847</v>
      </c>
      <c s="5" r="C52" t="n">
        <v>1048347</v>
      </c>
    </row>
    <row spans="1:3" r="53">
      <c s="4" r="A53" t="s">
        <v>489</v>
      </c>
      <c s="5" r="B53" t="n">
        <v>0</v>
      </c>
      <c s="5" r="C53" t="n">
        <v>0</v>
      </c>
    </row>
    <row spans="1:3" r="54">
      <c s="4" r="A54" t="s">
        <v>37</v>
      </c>
      <c s="5" r="B54" t="n">
        <v>806525</v>
      </c>
      <c s="5" r="C54" t="n">
        <v>1060907</v>
      </c>
    </row>
    <row spans="1:3" r="55">
      <c s="3" r="A55" t="s">
        <v>490</v>
      </c>
    </row>
    <row spans="1:3" r="56">
      <c s="4" r="A56" t="s">
        <v>48</v>
      </c>
      <c s="5" r="B56" t="n">
        <v>0</v>
      </c>
      <c s="5" r="C56" t="n">
        <v>0</v>
      </c>
    </row>
    <row spans="1:3" r="57">
      <c s="4" r="A57" t="s">
        <v>52</v>
      </c>
      <c s="5" r="B57" t="n">
        <v>14797</v>
      </c>
      <c s="5" r="C57" t="n">
        <v>9044</v>
      </c>
    </row>
    <row spans="1:3" r="58">
      <c s="4" r="A58" t="s">
        <v>501</v>
      </c>
    </row>
    <row spans="1:3" r="59">
      <c s="3" r="A59" t="s">
        <v>488</v>
      </c>
    </row>
    <row spans="1:3" r="60">
      <c s="4" r="A60" t="s">
        <v>29</v>
      </c>
      <c s="5" r="B60" t="n">
        <v>20414</v>
      </c>
      <c s="5" r="C60" t="n">
        <v>12300</v>
      </c>
    </row>
    <row spans="1:3" r="61">
      <c s="3" r="A61" t="s">
        <v>490</v>
      </c>
    </row>
    <row spans="1:3" r="62">
      <c s="4" r="A62" t="s">
        <v>46</v>
      </c>
      <c s="5" r="B62" t="n">
        <v>132</v>
      </c>
      <c s="5" r="C62" t="n">
        <v>96</v>
      </c>
    </row>
    <row spans="1:3" r="63">
      <c s="4" r="A63" t="s">
        <v>502</v>
      </c>
    </row>
    <row spans="1:3" r="64">
      <c s="3" r="A64" t="s">
        <v>488</v>
      </c>
    </row>
    <row spans="1:3" r="65">
      <c s="4" r="A65" t="s">
        <v>29</v>
      </c>
      <c s="5" r="C65" t="n">
        <v>260</v>
      </c>
    </row>
    <row spans="1:3" r="66">
      <c s="4" r="A66" t="s">
        <v>503</v>
      </c>
    </row>
    <row spans="1:3" r="67">
      <c s="3" r="A67" t="s">
        <v>488</v>
      </c>
    </row>
    <row spans="1:3" r="68">
      <c s="4" r="A68" t="s">
        <v>29</v>
      </c>
      <c s="5" r="B68" t="n">
        <v>264</v>
      </c>
    </row>
    <row spans="1:3" r="69">
      <c s="3" r="A69" t="s">
        <v>490</v>
      </c>
    </row>
    <row spans="1:3" r="70">
      <c s="4" r="A70" t="s">
        <v>46</v>
      </c>
      <c s="5" r="B70" t="n">
        <v>14665</v>
      </c>
      <c s="5" r="C70" t="n">
        <v>8948</v>
      </c>
    </row>
    <row spans="1:3" r="71">
      <c s="4" r="A71" t="s">
        <v>504</v>
      </c>
    </row>
    <row spans="1:3" r="72">
      <c s="3" r="A72" t="s">
        <v>488</v>
      </c>
    </row>
    <row spans="1:3" r="73">
      <c s="4" r="A73" t="s">
        <v>492</v>
      </c>
      <c s="5" r="B73" t="n">
        <v>53007</v>
      </c>
      <c s="5" r="C73" t="n">
        <v>0</v>
      </c>
    </row>
    <row spans="1:3" r="74">
      <c s="4" r="A74" t="s">
        <v>489</v>
      </c>
      <c s="5" r="B74" t="n">
        <v>201661</v>
      </c>
      <c s="5" r="C74" t="n">
        <v>204216</v>
      </c>
    </row>
    <row spans="1:3" r="75">
      <c s="4" r="A75" t="s">
        <v>37</v>
      </c>
      <c s="5" r="B75" t="n">
        <v>254668</v>
      </c>
      <c s="5" r="C75" t="n">
        <v>204216</v>
      </c>
    </row>
    <row spans="1:3" r="76">
      <c s="3" r="A76" t="s">
        <v>490</v>
      </c>
    </row>
    <row spans="1:3" r="77">
      <c s="4" r="A77" t="s">
        <v>48</v>
      </c>
      <c s="5" r="B77" t="n">
        <v>1496</v>
      </c>
      <c s="5" r="C77" t="n">
        <v>2283</v>
      </c>
    </row>
    <row spans="1:3" r="78">
      <c s="4" r="A78" t="s">
        <v>52</v>
      </c>
      <c s="5" r="B78" t="n">
        <v>1496</v>
      </c>
      <c s="5" r="C78" t="n">
        <v>2283</v>
      </c>
    </row>
    <row spans="1:3" r="79">
      <c s="4" r="A79" t="s">
        <v>505</v>
      </c>
    </row>
    <row spans="1:3" r="80">
      <c s="3" r="A80" t="s">
        <v>488</v>
      </c>
    </row>
    <row spans="1:3" r="81">
      <c s="4" r="A81" t="s">
        <v>29</v>
      </c>
      <c s="5" r="B81" t="n">
        <v>0</v>
      </c>
      <c s="5" r="C81" t="n">
        <v>0</v>
      </c>
    </row>
    <row spans="1:3" r="82">
      <c s="3" r="A82" t="s">
        <v>490</v>
      </c>
    </row>
    <row spans="1:3" r="83">
      <c s="4" r="A83" t="s">
        <v>46</v>
      </c>
      <c s="5" r="B83" t="n">
        <v>0</v>
      </c>
      <c s="5" r="C83" t="n">
        <v>0</v>
      </c>
    </row>
    <row spans="1:3" r="84">
      <c s="4" r="A84" t="s">
        <v>506</v>
      </c>
    </row>
    <row spans="1:3" r="85">
      <c s="3" r="A85" t="s">
        <v>488</v>
      </c>
    </row>
    <row spans="1:3" r="86">
      <c s="4" r="A86" t="s">
        <v>29</v>
      </c>
      <c s="5" r="C86" t="n">
        <v>0</v>
      </c>
    </row>
    <row spans="1:3" r="87">
      <c s="4" r="A87" t="s">
        <v>507</v>
      </c>
    </row>
    <row spans="1:3" r="88">
      <c s="3" r="A88" t="s">
        <v>488</v>
      </c>
    </row>
    <row spans="1:3" r="89">
      <c s="4" r="A89" t="s">
        <v>29</v>
      </c>
      <c s="5" r="B89" t="n">
        <v>0</v>
      </c>
    </row>
    <row spans="1:3" r="90">
      <c s="3" r="A90" t="s">
        <v>490</v>
      </c>
    </row>
    <row spans="1:3" r="91">
      <c s="4" r="A91" t="s">
        <v>46</v>
      </c>
      <c s="7" r="B91" t="n">
        <v>0</v>
      </c>
      <c s="7" r="C91"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69</v>
      </c>
    </row>
    <row spans="1:3" r="3">
      <c s="3" r="A3" t="s">
        <v>113</v>
      </c>
    </row>
    <row spans="1:3" r="4">
      <c s="4" r="A4" t="s">
        <v>102</v>
      </c>
      <c s="7" r="B4" t="n">
        <v>-22789</v>
      </c>
      <c s="7" r="C4" t="n">
        <v>-9295</v>
      </c>
    </row>
    <row spans="1:3" r="5">
      <c s="3" r="A5" t="s">
        <v>114</v>
      </c>
    </row>
    <row spans="1:3" r="6">
      <c s="4" r="A6" t="s">
        <v>84</v>
      </c>
      <c s="5" r="B6" t="n">
        <v>6468</v>
      </c>
      <c s="5" r="C6" t="n">
        <v>3671</v>
      </c>
    </row>
    <row spans="1:3" r="7">
      <c s="4" r="A7" t="s">
        <v>115</v>
      </c>
      <c s="5" r="B7" t="n">
        <v>1511</v>
      </c>
      <c s="5" r="C7" t="n">
        <v>222</v>
      </c>
    </row>
    <row spans="1:3" r="8">
      <c s="4" r="A8" t="s">
        <v>71</v>
      </c>
      <c s="5" r="B8" t="n">
        <v>-121904</v>
      </c>
      <c s="5" r="C8" t="n">
        <v>-119303</v>
      </c>
    </row>
    <row spans="1:3" r="9">
      <c s="4" r="A9" t="s">
        <v>72</v>
      </c>
      <c s="5" r="B9" t="n">
        <v>34525</v>
      </c>
      <c s="5" r="C9" t="n">
        <v>23439</v>
      </c>
    </row>
    <row spans="1:3" r="10">
      <c s="4" r="A10" t="s">
        <v>73</v>
      </c>
      <c s="5" r="B10" t="n">
        <v>34303</v>
      </c>
      <c s="5" r="C10" t="n">
        <v>14319</v>
      </c>
    </row>
    <row spans="1:3" r="11">
      <c s="4" r="A11" t="s">
        <v>116</v>
      </c>
      <c s="5" r="B11" t="n">
        <v>589</v>
      </c>
      <c s="5" r="C11" t="n">
        <v>1706</v>
      </c>
    </row>
    <row spans="1:3" r="12">
      <c s="4" r="A12" t="s">
        <v>103</v>
      </c>
      <c s="5" r="B12" t="n">
        <v>3545</v>
      </c>
      <c s="5" r="C12" t="n">
        <v>2555</v>
      </c>
    </row>
    <row spans="1:3" r="13">
      <c s="4" r="A13" t="s">
        <v>117</v>
      </c>
      <c s="5" r="B13" t="n">
        <v>-10479</v>
      </c>
      <c s="5" r="C13" t="n">
        <v>-1504</v>
      </c>
    </row>
    <row spans="1:3" r="14">
      <c s="4" r="A14" t="s">
        <v>118</v>
      </c>
      <c s="5" r="B14" t="n">
        <v>36</v>
      </c>
      <c s="5" r="C14" t="n">
        <v>-217</v>
      </c>
    </row>
    <row spans="1:3" r="15">
      <c s="4" r="A15" t="s">
        <v>119</v>
      </c>
      <c s="5" r="B15" t="n">
        <v>-406</v>
      </c>
      <c s="5" r="C15" t="n">
        <v>0</v>
      </c>
    </row>
    <row spans="1:3" r="16">
      <c s="4" r="A16" t="s">
        <v>120</v>
      </c>
      <c s="5" r="B16" t="n">
        <v>11043439</v>
      </c>
      <c s="5" r="C16" t="n">
        <v>8812481</v>
      </c>
    </row>
    <row spans="1:3" r="17">
      <c s="4" r="A17" t="s">
        <v>121</v>
      </c>
      <c s="5" r="B17" t="n">
        <v>-10800239</v>
      </c>
      <c s="5" r="C17" t="n">
        <v>-9266719</v>
      </c>
    </row>
    <row spans="1:3" r="18">
      <c s="4" r="A18" t="s">
        <v>122</v>
      </c>
      <c s="5" r="B18" t="n">
        <v>-41169</v>
      </c>
      <c s="5" r="C18" t="n">
        <v>-13521</v>
      </c>
    </row>
    <row spans="1:3" r="19">
      <c s="3" r="A19" t="s">
        <v>123</v>
      </c>
    </row>
    <row spans="1:3" r="20">
      <c s="4" r="A20" t="s">
        <v>26</v>
      </c>
      <c s="5" r="B20" t="n">
        <v>-37698</v>
      </c>
      <c s="5" r="C20" t="n">
        <v>-320</v>
      </c>
    </row>
    <row spans="1:3" r="21">
      <c s="4" r="A21" t="s">
        <v>28</v>
      </c>
      <c s="5" r="B21" t="n">
        <v>1178</v>
      </c>
      <c s="5" r="C21" t="n">
        <v>-1015</v>
      </c>
    </row>
    <row spans="1:3" r="22">
      <c s="4" r="A22" t="s">
        <v>33</v>
      </c>
      <c s="5" r="B22" t="n">
        <v>-53686</v>
      </c>
      <c s="5" r="C22" t="n">
        <v>-47742</v>
      </c>
    </row>
    <row spans="1:3" r="23">
      <c s="4" r="A23" t="s">
        <v>36</v>
      </c>
      <c s="5" r="B23" t="n">
        <v>-2601</v>
      </c>
      <c s="5" r="C23" t="n">
        <v>-2007</v>
      </c>
    </row>
    <row spans="1:3" r="24">
      <c s="4" r="A24" t="s">
        <v>45</v>
      </c>
      <c s="5" r="B24" t="n">
        <v>7800</v>
      </c>
      <c s="5" r="C24" t="n">
        <v>3425</v>
      </c>
    </row>
    <row spans="1:3" r="25">
      <c s="4" r="A25" t="s">
        <v>51</v>
      </c>
      <c s="5" r="B25" t="n">
        <v>1207</v>
      </c>
      <c s="5" r="C25" t="n">
        <v>0</v>
      </c>
    </row>
    <row spans="1:3" r="26">
      <c s="4" r="A26" t="s">
        <v>124</v>
      </c>
      <c s="5" r="B26" t="n">
        <v>0</v>
      </c>
      <c s="5" r="C26" t="n">
        <v>-608</v>
      </c>
    </row>
    <row spans="1:3" r="27">
      <c s="4" r="A27" t="s">
        <v>125</v>
      </c>
      <c s="5" r="B27" t="n">
        <v>43630</v>
      </c>
      <c s="5" r="C27" t="n">
        <v>-600433</v>
      </c>
    </row>
    <row spans="1:3" r="28">
      <c s="3" r="A28" t="s">
        <v>126</v>
      </c>
    </row>
    <row spans="1:3" r="29">
      <c s="4" r="A29" t="s">
        <v>127</v>
      </c>
      <c s="5" r="B29" t="n">
        <v>58891</v>
      </c>
      <c s="5" r="C29" t="n">
        <v>21541</v>
      </c>
    </row>
    <row spans="1:3" r="30">
      <c s="4" r="A30" t="s">
        <v>35</v>
      </c>
      <c s="5" r="B30" t="n">
        <v>0</v>
      </c>
      <c s="5" r="C30" t="n">
        <v>-29428</v>
      </c>
    </row>
    <row spans="1:3" r="31">
      <c s="4" r="A31" t="s">
        <v>128</v>
      </c>
      <c s="5" r="B31" t="n">
        <v>-11039</v>
      </c>
      <c s="5" r="C31" t="n">
        <v>-5067</v>
      </c>
    </row>
    <row spans="1:3" r="32">
      <c s="4" r="A32" t="s">
        <v>129</v>
      </c>
      <c s="5" r="B32" t="n">
        <v>-1858</v>
      </c>
      <c s="5" r="C32" t="n">
        <v>0</v>
      </c>
    </row>
    <row spans="1:3" r="33">
      <c s="4" r="A33" t="s">
        <v>130</v>
      </c>
      <c s="5" r="B33" t="n">
        <v>0</v>
      </c>
      <c s="5" r="C33" t="n">
        <v>-258</v>
      </c>
    </row>
    <row spans="1:3" r="34">
      <c s="4" r="A34" t="s">
        <v>131</v>
      </c>
      <c s="5" r="B34" t="n">
        <v>-86</v>
      </c>
      <c s="5" r="C34" t="n">
        <v>-1811</v>
      </c>
    </row>
    <row spans="1:3" r="35">
      <c s="4" r="A35" t="s">
        <v>132</v>
      </c>
      <c s="5" r="B35" t="n">
        <v>45908</v>
      </c>
      <c s="5" r="C35" t="n">
        <v>-15023</v>
      </c>
    </row>
    <row spans="1:3" r="36">
      <c s="3" r="A36" t="s">
        <v>133</v>
      </c>
    </row>
    <row spans="1:3" r="37">
      <c s="4" r="A37" t="s">
        <v>134</v>
      </c>
      <c s="5" r="B37" t="n">
        <v>28342728</v>
      </c>
      <c s="5" r="C37" t="n">
        <v>29760288</v>
      </c>
    </row>
    <row spans="1:3" r="38">
      <c s="4" r="A38" t="s">
        <v>135</v>
      </c>
      <c s="5" r="B38" t="n">
        <v>-28445867</v>
      </c>
      <c s="5" r="C38" t="n">
        <v>-29127592</v>
      </c>
    </row>
    <row spans="1:3" r="39">
      <c s="4" r="A39" t="s">
        <v>136</v>
      </c>
      <c s="5" r="B39" t="n">
        <v>20500</v>
      </c>
      <c s="5" r="C39" t="n">
        <v>0</v>
      </c>
    </row>
    <row spans="1:3" r="40">
      <c s="4" r="A40" t="s">
        <v>137</v>
      </c>
      <c s="5" r="B40" t="n">
        <v>-9911</v>
      </c>
      <c s="5" r="C40" t="n">
        <v>0</v>
      </c>
    </row>
    <row spans="1:3" r="41">
      <c s="4" r="A41" t="s">
        <v>138</v>
      </c>
      <c s="5" r="B41" t="n">
        <v>-1139</v>
      </c>
      <c s="5" r="C41" t="n">
        <v>-450</v>
      </c>
    </row>
    <row spans="1:3" r="42">
      <c s="4" r="A42" t="s">
        <v>139</v>
      </c>
      <c s="5" r="B42" t="n">
        <v>-704</v>
      </c>
      <c s="5" r="C42" t="n">
        <v>-1146</v>
      </c>
    </row>
    <row spans="1:3" r="43">
      <c s="4" r="A43" t="s">
        <v>140</v>
      </c>
      <c s="5" r="B43" t="n">
        <v>-94393</v>
      </c>
      <c s="5" r="C43" t="n">
        <v>631100</v>
      </c>
    </row>
    <row spans="1:3" r="44">
      <c s="4" r="A44" t="s">
        <v>141</v>
      </c>
      <c s="5" r="B44" t="n">
        <v>-4855</v>
      </c>
      <c s="5" r="C44" t="n">
        <v>15644</v>
      </c>
    </row>
    <row spans="1:3" r="45">
      <c s="4" r="A45" t="s">
        <v>142</v>
      </c>
      <c s="5" r="B45" t="n">
        <v>45382</v>
      </c>
      <c s="5" r="C45" t="n">
        <v>43104</v>
      </c>
    </row>
    <row spans="1:3" r="46">
      <c s="4" r="A46" t="s">
        <v>143</v>
      </c>
      <c s="5" r="B46" t="n">
        <v>40527</v>
      </c>
      <c s="5" r="C46" t="n">
        <v>58748</v>
      </c>
    </row>
    <row spans="1:3" r="47">
      <c s="3" r="A47" t="s">
        <v>144</v>
      </c>
    </row>
    <row spans="1:3" r="48">
      <c s="4" r="A48" t="s">
        <v>145</v>
      </c>
      <c s="5" r="B48" t="n">
        <v>25191</v>
      </c>
      <c s="5" r="C48" t="n">
        <v>17376</v>
      </c>
    </row>
    <row spans="1:3" r="49">
      <c s="4" r="A49" t="s">
        <v>146</v>
      </c>
      <c s="7" r="B49" t="n">
        <v>589</v>
      </c>
      <c s="7" r="C49" t="n">
        <v>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08</v>
      </c>
      <c s="2" r="B1" t="s">
        <v>68</v>
      </c>
      <c s="2" r="C1" t="s">
        <v>1</v>
      </c>
    </row>
    <row spans="1:3" r="2">
      <c s="2" r="B2" t="s">
        <v>2</v>
      </c>
      <c s="2" r="C2" t="s">
        <v>2</v>
      </c>
    </row>
    <row spans="1:3" r="3">
      <c s="3" r="A3" t="s">
        <v>509</v>
      </c>
    </row>
    <row spans="1:3" r="4">
      <c s="4" r="A4" t="s">
        <v>391</v>
      </c>
      <c s="7" r="B4" t="n">
        <v>40788</v>
      </c>
      <c s="7" r="C4" t="n">
        <v>0</v>
      </c>
    </row>
    <row spans="1:3" r="5">
      <c s="4" r="A5" t="s">
        <v>510</v>
      </c>
      <c s="5" r="B5" t="n">
        <v>-964</v>
      </c>
      <c s="5" r="C5" t="n">
        <v>-884</v>
      </c>
    </row>
    <row spans="1:3" r="6">
      <c s="4" r="A6" t="s">
        <v>511</v>
      </c>
      <c s="5" r="B6" t="n">
        <v>15873</v>
      </c>
      <c s="5" r="C6" t="n">
        <v>27757</v>
      </c>
    </row>
    <row spans="1:3" r="7">
      <c s="4" r="A7" t="s">
        <v>512</v>
      </c>
      <c s="5" r="B7" t="n">
        <v>-5618</v>
      </c>
      <c s="5" r="C7" t="n">
        <v>-5618</v>
      </c>
    </row>
    <row spans="1:3" r="8">
      <c s="4" r="A8" t="s">
        <v>513</v>
      </c>
      <c s="5" r="B8" t="n">
        <v>0</v>
      </c>
      <c s="5" r="C8" t="n">
        <v>0</v>
      </c>
    </row>
    <row spans="1:3" r="9">
      <c s="4" r="A9" t="s">
        <v>514</v>
      </c>
      <c s="5" r="B9" t="n">
        <v>-4725</v>
      </c>
      <c s="5" r="C9" t="n">
        <v>-9792</v>
      </c>
    </row>
    <row spans="1:3" r="10">
      <c s="4" r="A10" t="s">
        <v>515</v>
      </c>
      <c s="5" r="B10" t="n">
        <v>7653</v>
      </c>
      <c s="5" r="C10" t="n">
        <v>41544</v>
      </c>
    </row>
    <row spans="1:3" r="11">
      <c s="4" r="A11" t="s">
        <v>516</v>
      </c>
      <c s="5" r="B11" t="n">
        <v>0</v>
      </c>
      <c s="5" r="C11" t="n">
        <v>0</v>
      </c>
    </row>
    <row spans="1:3" r="12">
      <c s="4" r="A12" t="s">
        <v>393</v>
      </c>
      <c s="7" r="B12" t="n">
        <v>53007</v>
      </c>
      <c s="7" r="C12" t="n">
        <v>530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68</v>
      </c>
      <c s="2" r="D1" t="s">
        <v>1</v>
      </c>
    </row>
    <row spans="1:5" r="2">
      <c s="2" r="B2" t="s">
        <v>2</v>
      </c>
      <c s="2" r="C2" t="s">
        <v>69</v>
      </c>
      <c s="2" r="D2" t="s">
        <v>2</v>
      </c>
      <c s="2" r="E2" t="s">
        <v>69</v>
      </c>
    </row>
    <row spans="1:5" r="3">
      <c s="3" r="A3" t="s">
        <v>518</v>
      </c>
    </row>
    <row spans="1:5" r="4">
      <c s="4" r="A4" t="s">
        <v>391</v>
      </c>
      <c s="7" r="B4" t="n">
        <v>1769</v>
      </c>
      <c s="7" r="C4" t="n">
        <v>4184</v>
      </c>
      <c s="7" r="D4" t="n">
        <v>3005</v>
      </c>
      <c s="7" r="E4" t="n">
        <v>3791</v>
      </c>
    </row>
    <row spans="1:5" r="5">
      <c s="4" r="A5" t="s">
        <v>510</v>
      </c>
      <c s="5" r="B5" t="n">
        <v>3</v>
      </c>
      <c s="5" r="C5" t="n">
        <v>-75</v>
      </c>
      <c s="5" r="D5" t="n">
        <v>36</v>
      </c>
      <c s="5" r="E5" t="n">
        <v>-217</v>
      </c>
    </row>
    <row spans="1:5" r="6">
      <c s="4" r="A6" t="s">
        <v>511</v>
      </c>
      <c s="5" r="B6" t="n">
        <v>0</v>
      </c>
      <c s="5" r="C6" t="n">
        <v>0</v>
      </c>
      <c s="5" r="D6" t="n">
        <v>0</v>
      </c>
      <c s="5" r="E6" t="n">
        <v>603</v>
      </c>
    </row>
    <row spans="1:5" r="7">
      <c s="4" r="A7" t="s">
        <v>512</v>
      </c>
      <c s="5" r="B7" t="n">
        <v>0</v>
      </c>
      <c s="5" r="C7" t="n">
        <v>0</v>
      </c>
      <c s="5" r="D7" t="n">
        <v>0</v>
      </c>
      <c s="5" r="E7" t="n">
        <v>0</v>
      </c>
    </row>
    <row spans="1:5" r="8">
      <c s="4" r="A8" t="s">
        <v>513</v>
      </c>
      <c s="5" r="B8" t="n">
        <v>0</v>
      </c>
      <c s="5" r="C8" t="n">
        <v>0</v>
      </c>
      <c s="5" r="D8" t="n">
        <v>0</v>
      </c>
      <c s="5" r="E8" t="n">
        <v>0</v>
      </c>
    </row>
    <row spans="1:5" r="9">
      <c s="4" r="A9" t="s">
        <v>514</v>
      </c>
      <c s="5" r="B9" t="n">
        <v>-276</v>
      </c>
      <c s="5" r="C9" t="n">
        <v>-382</v>
      </c>
      <c s="5" r="D9" t="n">
        <v>-1545</v>
      </c>
      <c s="5" r="E9" t="n">
        <v>-450</v>
      </c>
    </row>
    <row spans="1:5" r="10">
      <c s="4" r="A10" t="s">
        <v>515</v>
      </c>
      <c s="5" r="B10" t="n">
        <v>0</v>
      </c>
      <c s="5" r="C10" t="n">
        <v>0</v>
      </c>
      <c s="7" r="D10" t="n">
        <v>0</v>
      </c>
      <c s="5" r="E10" t="n">
        <v>0</v>
      </c>
    </row>
    <row spans="1:5" r="11">
      <c s="4" r="A11" t="s">
        <v>516</v>
      </c>
      <c s="5" r="B11" t="n">
        <v>0</v>
      </c>
      <c s="5" r="C11" t="n">
        <v>-1330</v>
      </c>
      <c s="4" r="D11" t="s">
        <v>54</v>
      </c>
      <c s="5" r="E11" t="n">
        <v>-1330</v>
      </c>
    </row>
    <row spans="1:5" r="12">
      <c s="4" r="A12" t="s">
        <v>393</v>
      </c>
      <c s="7" r="B12" t="n">
        <v>1496</v>
      </c>
      <c s="7" r="C12" t="n">
        <v>2397</v>
      </c>
      <c s="7" r="D12" t="n">
        <v>1496</v>
      </c>
      <c s="7" r="E12" t="n">
        <v>23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19</v>
      </c>
      <c s="2" r="B1" t="s">
        <v>68</v>
      </c>
      <c s="2" r="C1" t="s">
        <v>1</v>
      </c>
    </row>
    <row spans="1:4" r="2">
      <c s="2" r="B2" t="s">
        <v>2</v>
      </c>
      <c s="2" r="C2" t="s">
        <v>2</v>
      </c>
      <c s="2" r="D2" t="s">
        <v>69</v>
      </c>
    </row>
    <row spans="1:4" r="3">
      <c s="3" r="A3" t="s">
        <v>520</v>
      </c>
    </row>
    <row spans="1:4" r="4">
      <c s="4" r="A4" t="s">
        <v>521</v>
      </c>
      <c s="7" r="C4" t="n">
        <v>36</v>
      </c>
      <c s="7" r="D4" t="n">
        <v>-217</v>
      </c>
    </row>
    <row spans="1:4" r="5">
      <c s="4" r="A5" t="s">
        <v>522</v>
      </c>
    </row>
    <row spans="1:4" r="6">
      <c s="3" r="A6" t="s">
        <v>520</v>
      </c>
    </row>
    <row spans="1:4" r="7">
      <c s="4" r="A7" t="s">
        <v>521</v>
      </c>
      <c s="7" r="B7" t="n">
        <v>23</v>
      </c>
      <c s="5" r="C7" t="n">
        <v>107</v>
      </c>
    </row>
    <row spans="1:4" r="8">
      <c s="4" r="A8" t="s">
        <v>310</v>
      </c>
    </row>
    <row spans="1:4" r="9">
      <c s="3" r="A9" t="s">
        <v>520</v>
      </c>
    </row>
    <row spans="1:4" r="10">
      <c s="4" r="A10" t="s">
        <v>521</v>
      </c>
      <c s="7" r="B10" t="n">
        <v>-20</v>
      </c>
      <c s="7" r="C10" t="n">
        <v>-7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69</v>
      </c>
    </row>
    <row spans="1:3" r="3">
      <c s="3" r="A3" t="s">
        <v>169</v>
      </c>
    </row>
    <row spans="1:3" r="4">
      <c s="4" r="A4" t="s">
        <v>524</v>
      </c>
      <c s="7" r="B4" t="n">
        <v>33505</v>
      </c>
      <c s="7" r="C4" t="n">
        <v>10716</v>
      </c>
    </row>
    <row spans="1:3" r="5">
      <c s="4" r="A5" t="s">
        <v>525</v>
      </c>
      <c s="5" r="B5" t="n">
        <v>39058</v>
      </c>
      <c s="5" r="C5" t="n">
        <v>31329</v>
      </c>
    </row>
    <row spans="1:3" r="6">
      <c s="4" r="A6" t="s">
        <v>526</v>
      </c>
      <c s="5" r="B6" t="n">
        <v>1202</v>
      </c>
      <c s="5" r="C6" t="n">
        <v>1015</v>
      </c>
    </row>
    <row spans="1:3" r="7">
      <c s="4" r="A7" t="s">
        <v>527</v>
      </c>
      <c s="7" r="B7" t="n">
        <v>11065</v>
      </c>
      <c s="7" r="C7" t="n">
        <v>135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28</v>
      </c>
      <c s="2" r="B1" t="s">
        <v>2</v>
      </c>
      <c s="2" r="C1" t="s">
        <v>23</v>
      </c>
    </row>
    <row spans="1:3" r="2">
      <c s="3" r="A2" t="s">
        <v>529</v>
      </c>
    </row>
    <row spans="1:3" r="3">
      <c s="4" r="A3" t="s">
        <v>530</v>
      </c>
      <c s="7" r="B3" t="n">
        <v>1051449</v>
      </c>
      <c s="7" r="C3" t="n">
        <v>1144187</v>
      </c>
    </row>
    <row spans="1:3" r="4">
      <c s="4" r="A4" t="s">
        <v>39</v>
      </c>
    </row>
    <row spans="1:3" r="5">
      <c s="3" r="A5" t="s">
        <v>529</v>
      </c>
    </row>
    <row spans="1:3" r="6">
      <c s="4" r="A6" t="s">
        <v>530</v>
      </c>
      <c s="7" r="B6" t="n">
        <v>525884</v>
      </c>
      <c s="7" r="C6" t="n">
        <v>592798</v>
      </c>
    </row>
    <row spans="1:3" r="7">
      <c s="4" r="A7" t="s">
        <v>531</v>
      </c>
      <c s="4" r="B7" t="s">
        <v>532</v>
      </c>
      <c s="4" r="C7" t="s">
        <v>434</v>
      </c>
    </row>
    <row spans="1:3" r="8">
      <c s="4" r="A8" t="s">
        <v>42</v>
      </c>
    </row>
    <row spans="1:3" r="9">
      <c s="3" r="A9" t="s">
        <v>529</v>
      </c>
    </row>
    <row spans="1:3" r="10">
      <c s="4" r="A10" t="s">
        <v>530</v>
      </c>
      <c s="7" r="B10" t="n">
        <v>395002</v>
      </c>
      <c s="7" r="C10" t="n">
        <v>472045</v>
      </c>
    </row>
    <row spans="1:3" r="11">
      <c s="4" r="A11" t="s">
        <v>531</v>
      </c>
      <c s="4" r="B11" t="s">
        <v>533</v>
      </c>
      <c s="4" r="C11" t="s">
        <v>534</v>
      </c>
    </row>
    <row spans="1:3" r="12">
      <c s="4" r="A12" t="s">
        <v>43</v>
      </c>
    </row>
    <row spans="1:3" r="13">
      <c s="3" r="A13" t="s">
        <v>529</v>
      </c>
    </row>
    <row spans="1:3" r="14">
      <c s="4" r="A14" t="s">
        <v>530</v>
      </c>
      <c s="7" r="B14" t="n">
        <v>988</v>
      </c>
      <c s="7" r="C14" t="n">
        <v>1374</v>
      </c>
    </row>
    <row spans="1:3" r="15">
      <c s="4" r="A15" t="s">
        <v>531</v>
      </c>
      <c s="4" r="B15" t="s">
        <v>535</v>
      </c>
      <c s="4" r="C15" t="s">
        <v>535</v>
      </c>
    </row>
    <row spans="1:3" r="16">
      <c s="4" r="A16" t="s">
        <v>40</v>
      </c>
    </row>
    <row spans="1:3" r="17">
      <c s="3" r="A17" t="s">
        <v>529</v>
      </c>
    </row>
    <row spans="1:3" r="18">
      <c s="4" r="A18" t="s">
        <v>530</v>
      </c>
      <c s="7" r="B18" t="n">
        <v>86558</v>
      </c>
      <c s="7" r="C18" t="n">
        <v>75970</v>
      </c>
    </row>
    <row spans="1:3" r="19">
      <c s="4" r="A19" t="s">
        <v>531</v>
      </c>
      <c s="4" r="B19" t="s">
        <v>536</v>
      </c>
      <c s="4" r="C19" t="s">
        <v>537</v>
      </c>
    </row>
    <row spans="1:3" r="20">
      <c s="4" r="A20" t="s">
        <v>44</v>
      </c>
    </row>
    <row spans="1:3" r="21">
      <c s="3" r="A21" t="s">
        <v>529</v>
      </c>
    </row>
    <row spans="1:3" r="22">
      <c s="4" r="A22" t="s">
        <v>530</v>
      </c>
      <c s="7" r="B22" t="n">
        <v>8000</v>
      </c>
      <c s="7" r="C22" t="n">
        <v>2000</v>
      </c>
    </row>
    <row spans="1:3" r="23">
      <c s="4" r="A23" t="s">
        <v>531</v>
      </c>
      <c s="4" r="B23" t="s">
        <v>448</v>
      </c>
      <c s="4" r="C23" t="s">
        <v>448</v>
      </c>
    </row>
    <row spans="1:3" r="24">
      <c s="4" r="A24" t="s">
        <v>538</v>
      </c>
    </row>
    <row spans="1:3" r="25">
      <c s="3" r="A25" t="s">
        <v>529</v>
      </c>
    </row>
    <row spans="1:3" r="26">
      <c s="4" r="A26" t="s">
        <v>530</v>
      </c>
      <c s="7" r="B26" t="n">
        <v>35017</v>
      </c>
      <c s="7" r="C26" t="n">
        <v>0</v>
      </c>
    </row>
    <row spans="1:3" r="27">
      <c s="4" r="A27" t="s">
        <v>531</v>
      </c>
      <c s="4" r="B27" t="s">
        <v>539</v>
      </c>
      <c s="4" r="C27" t="s">
        <v>5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0</v>
      </c>
      <c s="2" r="B1" t="s">
        <v>1</v>
      </c>
      <c s="2" r="C1" t="s">
        <v>412</v>
      </c>
    </row>
    <row spans="1:3" r="2">
      <c s="2" r="B2" t="s">
        <v>2</v>
      </c>
      <c s="2" r="C2" t="s">
        <v>23</v>
      </c>
    </row>
    <row spans="1:3" r="3">
      <c s="3" r="A3" t="s">
        <v>541</v>
      </c>
    </row>
    <row spans="1:3" r="4">
      <c s="4" r="A4" t="s">
        <v>530</v>
      </c>
      <c s="7" r="B4" t="n">
        <v>1043449000</v>
      </c>
      <c s="7" r="C4" t="n">
        <v>1142187000</v>
      </c>
    </row>
    <row spans="1:3" r="5">
      <c s="4" r="A5" t="s">
        <v>542</v>
      </c>
      <c s="5" r="B5" t="n">
        <v>1972017000</v>
      </c>
      <c s="5" r="C5" t="n">
        <v>1632000000</v>
      </c>
    </row>
    <row spans="1:3" r="6">
      <c s="4" r="A6" t="s">
        <v>39</v>
      </c>
    </row>
    <row spans="1:3" r="7">
      <c s="3" r="A7" t="s">
        <v>541</v>
      </c>
    </row>
    <row spans="1:3" r="8">
      <c s="4" r="A8" t="s">
        <v>543</v>
      </c>
      <c s="5" r="B8" t="n">
        <v>1980017000</v>
      </c>
    </row>
    <row spans="1:3" r="9">
      <c s="4" r="A9" t="s">
        <v>544</v>
      </c>
    </row>
    <row spans="1:3" r="10">
      <c s="3" r="A10" t="s">
        <v>541</v>
      </c>
    </row>
    <row spans="1:3" r="11">
      <c s="4" r="A11" t="s">
        <v>530</v>
      </c>
      <c s="5" r="B11" t="n">
        <v>525884000</v>
      </c>
      <c s="5" r="C11" t="n">
        <v>592798000</v>
      </c>
    </row>
    <row spans="1:3" r="12">
      <c s="4" r="A12" t="s">
        <v>542</v>
      </c>
      <c s="5" r="B12" t="n">
        <v>600000000</v>
      </c>
      <c s="5" r="C12" t="n">
        <v>600000000</v>
      </c>
    </row>
    <row spans="1:3" r="13">
      <c s="4" r="A13" t="s">
        <v>545</v>
      </c>
    </row>
    <row spans="1:3" r="14">
      <c s="3" r="A14" t="s">
        <v>541</v>
      </c>
    </row>
    <row spans="1:3" r="15">
      <c s="4" r="A15" t="s">
        <v>543</v>
      </c>
      <c s="5" r="B15" t="n">
        <v>400000000</v>
      </c>
      <c s="5" r="C15" t="n">
        <v>400000000</v>
      </c>
    </row>
    <row spans="1:3" r="16">
      <c s="4" r="A16" t="s">
        <v>546</v>
      </c>
      <c s="5" r="B16" t="n">
        <v>100000000</v>
      </c>
      <c s="5" r="C16" t="n">
        <v>100000000</v>
      </c>
    </row>
    <row spans="1:3" r="17">
      <c s="4" r="A17" t="s">
        <v>42</v>
      </c>
    </row>
    <row spans="1:3" r="18">
      <c s="3" r="A18" t="s">
        <v>541</v>
      </c>
    </row>
    <row spans="1:3" r="19">
      <c s="4" r="A19" t="s">
        <v>530</v>
      </c>
      <c s="5" r="B19" t="n">
        <v>395002000</v>
      </c>
      <c s="5" r="C19" t="n">
        <v>472045000</v>
      </c>
    </row>
    <row spans="1:3" r="20">
      <c s="4" r="A20" t="s">
        <v>543</v>
      </c>
      <c s="5" r="B20" t="n">
        <v>1300000000</v>
      </c>
      <c s="5" r="C20" t="n">
        <v>1000000000</v>
      </c>
    </row>
    <row spans="1:3" r="21">
      <c s="4" r="A21" t="s">
        <v>547</v>
      </c>
    </row>
    <row spans="1:3" r="22">
      <c s="3" r="A22" t="s">
        <v>541</v>
      </c>
    </row>
    <row spans="1:3" r="23">
      <c s="4" r="A23" t="s">
        <v>530</v>
      </c>
      <c s="5" r="B23" t="n">
        <v>69676000</v>
      </c>
      <c s="5" r="C23" t="n">
        <v>224444000</v>
      </c>
    </row>
    <row spans="1:3" r="24">
      <c s="4" r="A24" t="s">
        <v>543</v>
      </c>
      <c s="5" r="B24" t="n">
        <v>400000000</v>
      </c>
      <c s="5" r="C24" t="n">
        <v>400000000</v>
      </c>
    </row>
    <row spans="1:3" r="25">
      <c s="4" r="A25" t="s">
        <v>548</v>
      </c>
    </row>
    <row spans="1:3" r="26">
      <c s="3" r="A26" t="s">
        <v>541</v>
      </c>
    </row>
    <row spans="1:3" r="27">
      <c s="4" r="A27" t="s">
        <v>530</v>
      </c>
      <c s="5" r="B27" t="n">
        <v>239467000</v>
      </c>
      <c s="5" r="C27" t="n">
        <v>247601000</v>
      </c>
    </row>
    <row spans="1:3" r="28">
      <c s="4" r="A28" t="s">
        <v>543</v>
      </c>
      <c s="5" r="B28" t="n">
        <v>700000000</v>
      </c>
      <c s="5" r="C28" t="n">
        <v>600000000</v>
      </c>
    </row>
    <row spans="1:3" r="29">
      <c s="4" r="A29" t="s">
        <v>549</v>
      </c>
    </row>
    <row spans="1:3" r="30">
      <c s="3" r="A30" t="s">
        <v>541</v>
      </c>
    </row>
    <row spans="1:3" r="31">
      <c s="4" r="A31" t="s">
        <v>530</v>
      </c>
      <c s="5" r="B31" t="n">
        <v>85859000</v>
      </c>
    </row>
    <row spans="1:3" r="32">
      <c s="4" r="A32" t="s">
        <v>543</v>
      </c>
      <c s="5" r="B32" t="n">
        <v>200000000</v>
      </c>
    </row>
    <row spans="1:3" r="33">
      <c s="4" r="A33" t="s">
        <v>40</v>
      </c>
    </row>
    <row spans="1:3" r="34">
      <c s="3" r="A34" t="s">
        <v>541</v>
      </c>
    </row>
    <row spans="1:3" r="35">
      <c s="4" r="A35" t="s">
        <v>530</v>
      </c>
      <c s="5" r="B35" t="n">
        <v>86558000</v>
      </c>
      <c s="5" r="C35" t="n">
        <v>75970000</v>
      </c>
    </row>
    <row spans="1:3" r="36">
      <c s="4" r="A36" t="s">
        <v>543</v>
      </c>
      <c s="5" r="B36" t="n">
        <v>35000000</v>
      </c>
      <c s="5" r="C36" t="n">
        <v>30000000</v>
      </c>
    </row>
    <row spans="1:3" r="37">
      <c s="4" r="A37" t="s">
        <v>550</v>
      </c>
    </row>
    <row spans="1:3" r="38">
      <c s="3" r="A38" t="s">
        <v>541</v>
      </c>
    </row>
    <row spans="1:3" r="39">
      <c s="4" r="A39" t="s">
        <v>530</v>
      </c>
      <c s="5" r="B39" t="n">
        <v>51558000</v>
      </c>
      <c s="5" r="C39" t="n">
        <v>45970000</v>
      </c>
    </row>
    <row spans="1:3" r="40">
      <c s="4" r="A40" t="s">
        <v>543</v>
      </c>
      <c s="5" r="B40" t="n">
        <v>0</v>
      </c>
      <c s="5" r="C40" t="n">
        <v>0</v>
      </c>
    </row>
    <row spans="1:3" r="41">
      <c s="4" r="A41" t="s">
        <v>551</v>
      </c>
    </row>
    <row spans="1:3" r="42">
      <c s="3" r="A42" t="s">
        <v>541</v>
      </c>
    </row>
    <row spans="1:3" r="43">
      <c s="4" r="A43" t="s">
        <v>530</v>
      </c>
      <c s="5" r="B43" t="n">
        <v>35000000</v>
      </c>
      <c s="5" r="C43" t="n">
        <v>30000000</v>
      </c>
    </row>
    <row spans="1:3" r="44">
      <c s="4" r="A44" t="s">
        <v>543</v>
      </c>
      <c s="5" r="B44" t="n">
        <v>35000000</v>
      </c>
      <c s="5" r="C44" t="n">
        <v>30000000</v>
      </c>
    </row>
    <row spans="1:3" r="45">
      <c s="4" r="A45" t="s">
        <v>552</v>
      </c>
    </row>
    <row spans="1:3" r="46">
      <c s="3" r="A46" t="s">
        <v>541</v>
      </c>
    </row>
    <row spans="1:3" r="47">
      <c s="4" r="A47" t="s">
        <v>543</v>
      </c>
      <c s="7" r="B47" t="n">
        <v>8000000</v>
      </c>
      <c s="7" r="C47" t="n">
        <v>2000000</v>
      </c>
    </row>
    <row spans="1:3" r="48">
      <c s="4" r="A48" t="s">
        <v>553</v>
      </c>
    </row>
    <row spans="1:3" r="49">
      <c s="3" r="A49" t="s">
        <v>541</v>
      </c>
    </row>
    <row spans="1:3" r="50">
      <c s="4" r="A50" t="s">
        <v>554</v>
      </c>
      <c s="4" r="B50" t="s">
        <v>467</v>
      </c>
      <c s="4" r="C50" t="s">
        <v>467</v>
      </c>
    </row>
    <row spans="1:3" r="51">
      <c s="4" r="A51" t="s">
        <v>555</v>
      </c>
    </row>
    <row spans="1:3" r="52">
      <c s="3" r="A52" t="s">
        <v>541</v>
      </c>
    </row>
    <row spans="1:3" r="53">
      <c s="4" r="A53" t="s">
        <v>530</v>
      </c>
      <c s="7" r="B53" t="n">
        <v>238486000</v>
      </c>
      <c s="7" r="C53" t="n">
        <v>273341000</v>
      </c>
    </row>
    <row spans="1:3" r="54">
      <c s="4" r="A54" t="s">
        <v>542</v>
      </c>
      <c s="5" r="B54" t="n">
        <v>600000000</v>
      </c>
      <c s="5" r="C54" t="n">
        <v>600000000</v>
      </c>
    </row>
    <row spans="1:3" r="55">
      <c s="4" r="A55" t="s">
        <v>556</v>
      </c>
      <c s="5" r="B55" t="n">
        <v>550000000</v>
      </c>
      <c s="5" r="C55" t="n">
        <v>500000000</v>
      </c>
    </row>
    <row spans="1:3" r="56">
      <c s="4" r="A56" t="s">
        <v>557</v>
      </c>
      <c s="5" r="B56" t="n">
        <v>700000000</v>
      </c>
    </row>
    <row spans="1:3" r="57">
      <c s="4" r="A57" t="s">
        <v>558</v>
      </c>
    </row>
    <row spans="1:3" r="58">
      <c s="3" r="A58" t="s">
        <v>541</v>
      </c>
    </row>
    <row spans="1:3" r="59">
      <c s="4" r="A59" t="s">
        <v>530</v>
      </c>
      <c s="5" r="B59" t="n">
        <v>287398000</v>
      </c>
      <c s="5" r="C59" t="n">
        <v>319457000</v>
      </c>
    </row>
    <row spans="1:3" r="60">
      <c s="4" r="A60" t="s">
        <v>543</v>
      </c>
      <c s="5" r="B60" t="n">
        <v>0</v>
      </c>
      <c s="7" r="C60" t="n">
        <v>0</v>
      </c>
    </row>
    <row spans="1:3" r="61">
      <c s="4" r="A61" t="s">
        <v>559</v>
      </c>
      <c s="4" r="C61" t="s">
        <v>560</v>
      </c>
    </row>
    <row spans="1:3" r="62">
      <c s="4" r="A62" t="s">
        <v>561</v>
      </c>
      <c s="4" r="C62" t="s">
        <v>562</v>
      </c>
    </row>
    <row spans="1:3" r="63">
      <c s="4" r="A63" t="s">
        <v>563</v>
      </c>
    </row>
    <row spans="1:3" r="64">
      <c s="3" r="A64" t="s">
        <v>541</v>
      </c>
    </row>
    <row spans="1:3" r="65">
      <c s="4" r="A65" t="s">
        <v>530</v>
      </c>
      <c s="5" r="B65" t="n">
        <v>988000</v>
      </c>
      <c s="7" r="C65" t="n">
        <v>1374000</v>
      </c>
    </row>
    <row spans="1:3" r="66">
      <c s="4" r="A66" t="s">
        <v>543</v>
      </c>
      <c s="5" r="B66" t="n">
        <v>2000000</v>
      </c>
      <c s="5" r="C66" t="n">
        <v>2000000</v>
      </c>
    </row>
    <row spans="1:3" r="67">
      <c s="4" r="A67" t="s">
        <v>564</v>
      </c>
    </row>
    <row spans="1:3" r="68">
      <c s="3" r="A68" t="s">
        <v>541</v>
      </c>
    </row>
    <row spans="1:3" r="69">
      <c s="4" r="A69" t="s">
        <v>530</v>
      </c>
      <c s="5" r="B69" t="n">
        <v>988000</v>
      </c>
      <c s="5" r="C69" t="n">
        <v>1374000</v>
      </c>
    </row>
    <row spans="1:3" r="70">
      <c s="4" r="A70" t="s">
        <v>543</v>
      </c>
      <c s="5" r="B70" t="n">
        <v>2000000</v>
      </c>
      <c s="5" r="C70" t="n">
        <v>2000000</v>
      </c>
    </row>
    <row spans="1:3" r="71">
      <c s="4" r="A71" t="s">
        <v>565</v>
      </c>
    </row>
    <row spans="1:3" r="72">
      <c s="3" r="A72" t="s">
        <v>541</v>
      </c>
    </row>
    <row spans="1:3" r="73">
      <c s="4" r="A73" t="s">
        <v>530</v>
      </c>
      <c s="5" r="B73" t="n">
        <v>35017000</v>
      </c>
    </row>
    <row spans="1:3" r="74">
      <c s="4" r="A74" t="s">
        <v>542</v>
      </c>
      <c s="5" r="B74" t="n">
        <v>35017000</v>
      </c>
    </row>
    <row spans="1:3" r="75">
      <c s="4" r="A75" t="s">
        <v>566</v>
      </c>
    </row>
    <row spans="1:3" r="76">
      <c s="3" r="A76" t="s">
        <v>541</v>
      </c>
    </row>
    <row spans="1:3" r="77">
      <c s="4" r="A77" t="s">
        <v>530</v>
      </c>
      <c s="5" r="B77" t="n">
        <v>35017000</v>
      </c>
    </row>
    <row spans="1:3" r="78">
      <c s="4" r="A78" t="s">
        <v>542</v>
      </c>
      <c s="5" r="B78" t="n">
        <v>35017000</v>
      </c>
    </row>
    <row spans="1:3" r="79">
      <c s="4" r="A79" t="s">
        <v>567</v>
      </c>
    </row>
    <row spans="1:3" r="80">
      <c s="3" r="A80" t="s">
        <v>541</v>
      </c>
    </row>
    <row spans="1:3" r="81">
      <c s="4" r="A81" t="s">
        <v>543</v>
      </c>
      <c s="5" r="C81" t="n">
        <v>35000000</v>
      </c>
    </row>
    <row spans="1:3" r="82">
      <c s="4" r="A82" t="s">
        <v>568</v>
      </c>
      <c s="5" r="B82" t="n">
        <v>400000000</v>
      </c>
      <c s="5" r="C82" t="n">
        <v>400000000</v>
      </c>
    </row>
    <row spans="1:3" r="83">
      <c s="4" r="A83" t="s">
        <v>569</v>
      </c>
    </row>
    <row spans="1:3" r="84">
      <c s="3" r="A84" t="s">
        <v>541</v>
      </c>
    </row>
    <row spans="1:3" r="85">
      <c s="4" r="A85" t="s">
        <v>568</v>
      </c>
      <c s="7" r="B85" t="n">
        <v>300000000</v>
      </c>
      <c s="7" r="C85" t="n">
        <v>2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1"/>
  </cols>
  <sheetData>
    <row spans="1:4" r="1">
      <c s="1" r="A1" t="s">
        <v>570</v>
      </c>
      <c s="2" r="B1" t="s">
        <v>571</v>
      </c>
      <c s="2" r="C1" t="s">
        <v>572</v>
      </c>
      <c s="2" r="D1" t="s">
        <v>573</v>
      </c>
    </row>
    <row spans="1:4" r="2">
      <c s="3" r="A2" t="s">
        <v>541</v>
      </c>
    </row>
    <row spans="1:4" r="3">
      <c s="4" r="A3" t="s">
        <v>574</v>
      </c>
      <c s="5" r="C3" t="n">
        <v>2</v>
      </c>
    </row>
    <row spans="1:4" r="4">
      <c s="4" r="A4" t="s">
        <v>39</v>
      </c>
    </row>
    <row spans="1:4" r="5">
      <c s="3" r="A5" t="s">
        <v>541</v>
      </c>
    </row>
    <row spans="1:4" r="6">
      <c s="4" r="A6" t="s">
        <v>575</v>
      </c>
      <c s="5" r="C6" t="n">
        <v>5</v>
      </c>
    </row>
    <row spans="1:4" r="7">
      <c s="4" r="A7" t="s">
        <v>543</v>
      </c>
      <c s="7" r="C7" t="n">
        <v>1980017000</v>
      </c>
    </row>
    <row spans="1:4" r="8">
      <c s="4" r="A8" t="s">
        <v>576</v>
      </c>
    </row>
    <row spans="1:4" r="9">
      <c s="3" r="A9" t="s">
        <v>541</v>
      </c>
    </row>
    <row spans="1:4" r="10">
      <c s="4" r="A10" t="s">
        <v>577</v>
      </c>
      <c s="4" r="C10" t="s">
        <v>578</v>
      </c>
    </row>
    <row spans="1:4" r="11">
      <c s="4" r="A11" t="s">
        <v>579</v>
      </c>
      <c s="4" r="B11" t="s">
        <v>562</v>
      </c>
    </row>
    <row spans="1:4" r="12">
      <c s="4" r="A12" t="s">
        <v>580</v>
      </c>
    </row>
    <row spans="1:4" r="13">
      <c s="3" r="A13" t="s">
        <v>541</v>
      </c>
    </row>
    <row spans="1:4" r="14">
      <c s="4" r="A14" t="s">
        <v>568</v>
      </c>
      <c s="7" r="D14" t="n">
        <v>200000000</v>
      </c>
    </row>
    <row spans="1:4" r="15">
      <c s="4" r="A15" t="s">
        <v>581</v>
      </c>
    </row>
    <row spans="1:4" r="16">
      <c s="3" r="A16" t="s">
        <v>541</v>
      </c>
    </row>
    <row spans="1:4" r="17">
      <c s="4" r="A17" t="s">
        <v>559</v>
      </c>
      <c s="4" r="C17" t="s">
        <v>5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2</v>
      </c>
      <c s="2" r="B1" t="s">
        <v>68</v>
      </c>
      <c s="2" r="D1" t="s">
        <v>1</v>
      </c>
    </row>
    <row spans="1:5" r="2">
      <c s="2" r="B2" t="s">
        <v>2</v>
      </c>
      <c s="2" r="C2" t="s">
        <v>69</v>
      </c>
      <c s="2" r="D2" t="s">
        <v>2</v>
      </c>
      <c s="2" r="E2" t="s">
        <v>69</v>
      </c>
    </row>
    <row spans="1:5" r="3">
      <c s="3" r="A3" t="s">
        <v>583</v>
      </c>
    </row>
    <row spans="1:5" r="4">
      <c s="4" r="A4" t="s">
        <v>391</v>
      </c>
      <c s="7" r="B4" t="n">
        <v>5289</v>
      </c>
      <c s="7" r="C4" t="n">
        <v>4787</v>
      </c>
      <c s="7" r="D4" t="n">
        <v>4967</v>
      </c>
      <c s="7" r="E4" t="n">
        <v>3709</v>
      </c>
    </row>
    <row spans="1:5" r="5">
      <c s="4" r="A5" t="s">
        <v>584</v>
      </c>
      <c s="5" r="B5" t="n">
        <v>859</v>
      </c>
      <c s="5" r="C5" t="n">
        <v>742</v>
      </c>
      <c s="5" r="D5" t="n">
        <v>2555</v>
      </c>
      <c s="5" r="E5" t="n">
        <v>1775</v>
      </c>
    </row>
    <row spans="1:5" r="6">
      <c s="4" r="A6" t="s">
        <v>83</v>
      </c>
      <c s="5" r="B6" t="n">
        <v>66</v>
      </c>
      <c s="5" r="C6" t="n">
        <v>801</v>
      </c>
      <c s="5" r="D6" t="n">
        <v>589</v>
      </c>
      <c s="5" r="E6" t="n">
        <v>1706</v>
      </c>
    </row>
    <row spans="1:5" r="7">
      <c s="4" r="A7" t="s">
        <v>585</v>
      </c>
      <c s="5" r="B7" t="n">
        <v>-928</v>
      </c>
      <c s="5" r="C7" t="n">
        <v>-889</v>
      </c>
      <c s="5" r="D7" t="n">
        <v>-2825</v>
      </c>
      <c s="5" r="E7" t="n">
        <v>-1749</v>
      </c>
    </row>
    <row spans="1:5" r="8">
      <c s="4" r="A8" t="s">
        <v>393</v>
      </c>
      <c s="7" r="B8" t="n">
        <v>5286</v>
      </c>
      <c s="7" r="C8" t="n">
        <v>5441</v>
      </c>
      <c s="7" r="D8" t="n">
        <v>5286</v>
      </c>
      <c s="7" r="E8" t="n">
        <v>54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86</v>
      </c>
      <c s="2" r="B1" t="s">
        <v>68</v>
      </c>
      <c s="2" r="D1" t="s">
        <v>1</v>
      </c>
    </row>
    <row spans="1:5" r="2">
      <c s="2" r="B2" t="s">
        <v>2</v>
      </c>
      <c s="2" r="C2" t="s">
        <v>69</v>
      </c>
      <c s="2" r="D2" t="s">
        <v>2</v>
      </c>
      <c s="2" r="E2" t="s">
        <v>69</v>
      </c>
    </row>
    <row spans="1:5" r="3">
      <c s="3" r="A3" t="s">
        <v>587</v>
      </c>
    </row>
    <row spans="1:5" r="4">
      <c s="4" r="A4" t="s">
        <v>87</v>
      </c>
      <c s="7" r="B4" t="n">
        <v>-10696</v>
      </c>
      <c s="7" r="C4" t="n">
        <v>3325</v>
      </c>
      <c s="7" r="D4" t="n">
        <v>-10479</v>
      </c>
      <c s="7" r="E4" t="n">
        <v>-1504</v>
      </c>
    </row>
    <row spans="1:5" r="5">
      <c s="4" r="A5" t="s">
        <v>588</v>
      </c>
      <c s="4" r="B5" t="s">
        <v>589</v>
      </c>
      <c s="4" r="C5" t="s">
        <v>590</v>
      </c>
      <c s="4" r="D5" t="s">
        <v>591</v>
      </c>
      <c s="4" r="E5" t="s">
        <v>421</v>
      </c>
    </row>
    <row spans="1:5" r="6">
      <c s="4" r="A6" t="s">
        <v>592</v>
      </c>
    </row>
    <row spans="1:5" r="7">
      <c s="3" r="A7" t="s">
        <v>587</v>
      </c>
    </row>
    <row spans="1:5" r="8">
      <c s="4" r="A8" t="s">
        <v>593</v>
      </c>
      <c s="7" r="B8" t="n">
        <v>1474</v>
      </c>
      <c s="7" r="D8" t="n">
        <v>1474</v>
      </c>
    </row>
    <row spans="1:5" r="9">
      <c s="4" r="A9" t="s">
        <v>594</v>
      </c>
    </row>
    <row spans="1:5" r="10">
      <c s="3" r="A10" t="s">
        <v>587</v>
      </c>
    </row>
    <row spans="1:5" r="11">
      <c s="4" r="A11" t="s">
        <v>593</v>
      </c>
      <c s="5" r="B11" t="n">
        <v>1171</v>
      </c>
      <c s="5" r="D11" t="n">
        <v>1171</v>
      </c>
    </row>
    <row spans="1:5" r="12">
      <c s="4" r="A12" t="s">
        <v>592</v>
      </c>
    </row>
    <row spans="1:5" r="13">
      <c s="3" r="A13" t="s">
        <v>595</v>
      </c>
    </row>
    <row spans="1:5" r="14">
      <c s="4" r="A14" t="s">
        <v>596</v>
      </c>
      <c s="5" r="B14" t="n">
        <v>177756</v>
      </c>
      <c s="5" r="D14" t="n">
        <v>177756</v>
      </c>
    </row>
    <row spans="1:5" r="15">
      <c s="4" r="A15" t="s">
        <v>594</v>
      </c>
    </row>
    <row spans="1:5" r="16">
      <c s="3" r="A16" t="s">
        <v>595</v>
      </c>
    </row>
    <row spans="1:5" r="17">
      <c s="4" r="A17" t="s">
        <v>596</v>
      </c>
      <c s="7" r="B17" t="n">
        <v>145139</v>
      </c>
      <c s="7" r="D17" t="n">
        <v>1451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7</v>
      </c>
      <c s="2" r="B1" t="s">
        <v>68</v>
      </c>
      <c s="2" r="D1" t="s">
        <v>1</v>
      </c>
    </row>
    <row spans="1:5" r="2">
      <c s="2" r="B2" t="s">
        <v>2</v>
      </c>
      <c s="2" r="C2" t="s">
        <v>69</v>
      </c>
      <c s="2" r="D2" t="s">
        <v>2</v>
      </c>
      <c s="2" r="E2" t="s">
        <v>69</v>
      </c>
    </row>
    <row spans="1:5" r="3">
      <c s="3" r="A3" t="s">
        <v>598</v>
      </c>
    </row>
    <row spans="1:5" r="4">
      <c s="4" r="A4" t="s">
        <v>599</v>
      </c>
      <c s="7" r="B4" t="n">
        <v>-11726</v>
      </c>
      <c s="7" r="C4" t="n">
        <v>576</v>
      </c>
      <c s="7" r="D4" t="n">
        <v>-11644</v>
      </c>
      <c s="7" r="E4" t="n">
        <v>-3780</v>
      </c>
    </row>
    <row spans="1:5" r="5">
      <c s="4" r="A5" t="s">
        <v>600</v>
      </c>
      <c s="5" r="B5" t="n">
        <v>-1503</v>
      </c>
      <c s="5" r="C5" t="n">
        <v>69</v>
      </c>
      <c s="5" r="D5" t="n">
        <v>-1480</v>
      </c>
      <c s="5" r="E5" t="n">
        <v>-449</v>
      </c>
    </row>
    <row spans="1:5" r="6">
      <c s="4" r="A6" t="s">
        <v>601</v>
      </c>
      <c s="5" r="B6" t="n">
        <v>49</v>
      </c>
      <c s="5" r="C6" t="n">
        <v>-28</v>
      </c>
      <c s="5" r="D6" t="n">
        <v>160</v>
      </c>
      <c s="5" r="E6" t="n">
        <v>187</v>
      </c>
    </row>
    <row spans="1:5" r="7">
      <c s="4" r="A7" t="s">
        <v>602</v>
      </c>
      <c s="5" r="B7" t="n">
        <v>0</v>
      </c>
      <c s="5" r="C7" t="n">
        <v>659</v>
      </c>
      <c s="5" r="D7" t="n">
        <v>0</v>
      </c>
      <c s="5" r="E7" t="n">
        <v>659</v>
      </c>
    </row>
    <row spans="1:5" r="8">
      <c s="4" r="A8" t="s">
        <v>603</v>
      </c>
      <c s="5" r="B8" t="n">
        <v>-168</v>
      </c>
      <c s="5" r="C8" t="n">
        <v>1889</v>
      </c>
      <c s="5" r="D8" t="n">
        <v>-168</v>
      </c>
      <c s="5" r="E8" t="n">
        <v>1889</v>
      </c>
    </row>
    <row spans="1:5" r="9">
      <c s="4" r="A9" t="s">
        <v>604</v>
      </c>
      <c s="5" r="B9" t="n">
        <v>0</v>
      </c>
      <c s="5" r="C9" t="n">
        <v>170</v>
      </c>
      <c s="5" r="D9" t="n">
        <v>0</v>
      </c>
      <c s="5" r="E9" t="n">
        <v>0</v>
      </c>
    </row>
    <row spans="1:5" r="10">
      <c s="4" r="A10" t="s">
        <v>605</v>
      </c>
      <c s="5" r="B10" t="n">
        <v>2645</v>
      </c>
      <c s="5" r="C10" t="n">
        <v>0</v>
      </c>
      <c s="5" r="D10" t="n">
        <v>2645</v>
      </c>
      <c s="5" r="E10" t="n">
        <v>0</v>
      </c>
    </row>
    <row spans="1:5" r="11">
      <c s="4" r="A11" t="s">
        <v>606</v>
      </c>
      <c s="5" r="B11" t="n">
        <v>7</v>
      </c>
      <c s="5" r="C11" t="n">
        <v>-10</v>
      </c>
      <c s="5" r="D11" t="n">
        <v>8</v>
      </c>
      <c s="5" r="E11" t="n">
        <v>-10</v>
      </c>
    </row>
    <row spans="1:5" r="12">
      <c s="4" r="A12" t="s">
        <v>607</v>
      </c>
      <c s="7" r="B12" t="n">
        <v>-10696</v>
      </c>
      <c s="7" r="C12" t="n">
        <v>3325</v>
      </c>
      <c s="7" r="D12" t="n">
        <v>-10479</v>
      </c>
      <c s="7" r="E12" t="n">
        <v>-1504</v>
      </c>
    </row>
    <row spans="1:5" r="13">
      <c s="3" r="A13" t="s">
        <v>608</v>
      </c>
    </row>
    <row spans="1:5" r="14">
      <c s="4" r="A14" t="s">
        <v>609</v>
      </c>
      <c s="4" r="B14" t="s">
        <v>610</v>
      </c>
      <c s="4" r="C14" t="s">
        <v>610</v>
      </c>
      <c s="4" r="D14" t="s">
        <v>610</v>
      </c>
      <c s="4" r="E14" t="s">
        <v>610</v>
      </c>
    </row>
    <row spans="1:5" r="15">
      <c s="4" r="A15" t="s">
        <v>611</v>
      </c>
      <c s="4" r="B15" t="s">
        <v>612</v>
      </c>
      <c s="4" r="C15" t="s">
        <v>613</v>
      </c>
      <c s="4" r="D15" t="s">
        <v>612</v>
      </c>
      <c s="4" r="E15" t="s">
        <v>613</v>
      </c>
    </row>
    <row spans="1:5" r="16">
      <c s="4" r="A16" t="s">
        <v>614</v>
      </c>
      <c s="4" r="B16" t="s">
        <v>615</v>
      </c>
      <c s="4" r="C16" t="s">
        <v>616</v>
      </c>
      <c s="4" r="D16" t="s">
        <v>617</v>
      </c>
      <c s="4" r="E16" t="s">
        <v>616</v>
      </c>
    </row>
    <row spans="1:5" r="17">
      <c s="4" r="A17" t="s">
        <v>618</v>
      </c>
      <c s="4" r="B17" t="s">
        <v>539</v>
      </c>
      <c s="4" r="C17" t="s">
        <v>619</v>
      </c>
      <c s="4" r="D17" t="s">
        <v>539</v>
      </c>
      <c s="4" r="E17" t="s">
        <v>620</v>
      </c>
    </row>
    <row spans="1:5" r="18">
      <c s="4" r="A18" t="s">
        <v>621</v>
      </c>
      <c s="4" r="B18" t="s">
        <v>622</v>
      </c>
      <c s="4" r="C18" t="s">
        <v>623</v>
      </c>
      <c s="4" r="D18" t="s">
        <v>622</v>
      </c>
      <c s="4" r="E18" t="s">
        <v>624</v>
      </c>
    </row>
    <row spans="1:5" r="19">
      <c s="4" r="A19" t="s">
        <v>625</v>
      </c>
      <c s="4" r="B19" t="s">
        <v>539</v>
      </c>
      <c s="4" r="C19" t="s">
        <v>626</v>
      </c>
      <c s="4" r="D19" t="s">
        <v>539</v>
      </c>
      <c s="4" r="E19" t="s">
        <v>539</v>
      </c>
    </row>
    <row spans="1:5" r="20">
      <c s="4" r="A20" t="s">
        <v>627</v>
      </c>
      <c s="4" r="B20" t="s">
        <v>628</v>
      </c>
      <c s="4" r="C20" t="s">
        <v>539</v>
      </c>
      <c s="4" r="D20" t="s">
        <v>629</v>
      </c>
      <c s="4" r="E20" t="s">
        <v>539</v>
      </c>
    </row>
    <row spans="1:5" r="21">
      <c s="4" r="A21" t="s">
        <v>630</v>
      </c>
      <c s="4" r="B21" t="s">
        <v>539</v>
      </c>
      <c s="4" r="C21" t="s">
        <v>631</v>
      </c>
      <c s="4" r="D21" t="s">
        <v>539</v>
      </c>
      <c s="4" r="E21" t="s">
        <v>631</v>
      </c>
    </row>
    <row spans="1:5" r="22">
      <c s="4" r="A22" t="s">
        <v>632</v>
      </c>
      <c s="4" r="B22" t="s">
        <v>589</v>
      </c>
      <c s="4" r="C22" t="s">
        <v>590</v>
      </c>
      <c s="4" r="D22" t="s">
        <v>591</v>
      </c>
      <c s="4" r="E22" t="s">
        <v>4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633</v>
      </c>
      <c s="2" r="B1" t="s">
        <v>2</v>
      </c>
      <c s="2" r="C1" t="s">
        <v>23</v>
      </c>
      <c s="2" r="D1" t="s">
        <v>373</v>
      </c>
    </row>
    <row spans="1:4" r="2">
      <c s="3" r="A2" t="s">
        <v>634</v>
      </c>
    </row>
    <row spans="1:4" r="3">
      <c s="4" r="A3" t="s">
        <v>635</v>
      </c>
      <c s="7" r="B3" t="n">
        <v>1751701</v>
      </c>
      <c s="7" r="C3" t="n">
        <v>1211675</v>
      </c>
    </row>
    <row spans="1:4" r="4">
      <c s="4" r="A4" t="s">
        <v>636</v>
      </c>
      <c s="7" r="B4" t="n">
        <v>18165025</v>
      </c>
      <c s="5" r="C4" t="n">
        <v>18336745</v>
      </c>
    </row>
    <row spans="1:4" r="5">
      <c s="4" r="A5" t="s">
        <v>637</v>
      </c>
    </row>
    <row spans="1:4" r="6">
      <c s="3" r="A6" t="s">
        <v>634</v>
      </c>
    </row>
    <row spans="1:4" r="7">
      <c s="4" r="A7" t="s">
        <v>636</v>
      </c>
      <c s="7" r="D7" t="n">
        <v>5163</v>
      </c>
    </row>
    <row spans="1:4" r="8">
      <c s="4" r="A8" t="s">
        <v>638</v>
      </c>
    </row>
    <row spans="1:4" r="9">
      <c s="3" r="A9" t="s">
        <v>634</v>
      </c>
    </row>
    <row spans="1:4" r="10">
      <c s="4" r="A10" t="s">
        <v>639</v>
      </c>
      <c s="7" r="C10" t="n">
        <v>4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640</v>
      </c>
      <c s="2" r="B1" t="s">
        <v>1</v>
      </c>
    </row>
    <row spans="1:2" r="2">
      <c s="2" r="B2" t="s">
        <v>641</v>
      </c>
    </row>
    <row spans="1:2" r="3">
      <c s="3" r="A3" t="s">
        <v>642</v>
      </c>
    </row>
    <row spans="1:2" r="4">
      <c s="4" r="A4" t="s">
        <v>643</v>
      </c>
      <c s="5" r="B4" t="n">
        <v>1405206</v>
      </c>
    </row>
    <row spans="1:2" r="5">
      <c s="4" r="A5" t="s">
        <v>644</v>
      </c>
      <c s="5" r="B5" t="n">
        <v>0</v>
      </c>
    </row>
    <row spans="1:2" r="6">
      <c s="4" r="A6" t="s">
        <v>645</v>
      </c>
      <c s="5" r="B6" t="n">
        <v>0</v>
      </c>
    </row>
    <row spans="1:2" r="7">
      <c s="4" r="A7" t="s">
        <v>646</v>
      </c>
      <c s="5" r="B7" t="n">
        <v>-294434</v>
      </c>
    </row>
    <row spans="1:2" r="8">
      <c s="4" r="A8" t="s">
        <v>647</v>
      </c>
      <c s="5" r="B8" t="n">
        <v>1110772</v>
      </c>
    </row>
    <row spans="1:2" r="9">
      <c s="3" r="A9" t="s">
        <v>648</v>
      </c>
    </row>
    <row spans="1:2" r="10">
      <c s="4" r="A10" t="s">
        <v>649</v>
      </c>
      <c s="8" r="B10" t="n">
        <v>16.9</v>
      </c>
    </row>
    <row spans="1:2" r="11">
      <c s="4" r="A11" t="s">
        <v>650</v>
      </c>
      <c s="5" r="B11" t="n">
        <v>18</v>
      </c>
    </row>
    <row spans="1:2" r="12">
      <c s="4" r="A12" t="s">
        <v>651</v>
      </c>
      <c s="8" r="B12" t="n">
        <v>16.61</v>
      </c>
    </row>
    <row spans="1:2" r="13">
      <c s="3" r="A13" t="s">
        <v>652</v>
      </c>
    </row>
    <row spans="1:2" r="14">
      <c s="4" r="A14" t="s">
        <v>653</v>
      </c>
      <c s="4" r="B14" t="s">
        <v>654</v>
      </c>
    </row>
    <row spans="1:2" r="15">
      <c s="4" r="A15" t="s">
        <v>655</v>
      </c>
      <c s="7" r="B15" t="n">
        <v>319</v>
      </c>
    </row>
    <row spans="1:2" r="16">
      <c s="4" r="A16" t="s">
        <v>656</v>
      </c>
      <c s="5" r="B16" t="n">
        <v>961679</v>
      </c>
    </row>
    <row spans="1:2" r="17">
      <c s="4" r="A17" t="s">
        <v>657</v>
      </c>
      <c s="8" r="B17" t="n">
        <v>16.49</v>
      </c>
    </row>
    <row spans="1:2" r="18">
      <c s="4" r="A18" t="s">
        <v>658</v>
      </c>
      <c s="4" r="B18" t="s">
        <v>659</v>
      </c>
    </row>
    <row spans="1:2" r="19">
      <c s="4" r="A19" t="s">
        <v>660</v>
      </c>
      <c s="7" r="B19" t="n">
        <v>3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1</v>
      </c>
      <c s="2" r="B1" t="s">
        <v>1</v>
      </c>
    </row>
    <row spans="1:3" r="2">
      <c s="2" r="B2" t="s">
        <v>2</v>
      </c>
      <c s="2" r="C2" t="s">
        <v>69</v>
      </c>
    </row>
    <row spans="1:3" r="3">
      <c s="3" r="A3" t="s">
        <v>662</v>
      </c>
    </row>
    <row spans="1:3" r="4">
      <c s="4" r="A4" t="s">
        <v>103</v>
      </c>
      <c s="7" r="B4" t="n">
        <v>3545</v>
      </c>
      <c s="7" r="C4" t="n">
        <v>2555</v>
      </c>
    </row>
    <row spans="1:3" r="5">
      <c s="4" r="A5" t="s">
        <v>663</v>
      </c>
    </row>
    <row spans="1:3" r="6">
      <c s="3" r="A6" t="s">
        <v>664</v>
      </c>
    </row>
    <row spans="1:3" r="7">
      <c s="4" r="A7" t="s">
        <v>665</v>
      </c>
      <c s="5" r="B7" t="n">
        <v>33922</v>
      </c>
    </row>
    <row spans="1:3" r="8">
      <c s="4" r="A8" t="s">
        <v>666</v>
      </c>
      <c s="5" r="B8" t="n">
        <v>151843</v>
      </c>
    </row>
    <row spans="1:3" r="9">
      <c s="4" r="A9" t="s">
        <v>667</v>
      </c>
      <c s="5" r="B9" t="n">
        <v>-65462</v>
      </c>
    </row>
    <row spans="1:3" r="10">
      <c s="4" r="A10" t="s">
        <v>668</v>
      </c>
      <c s="5" r="B10" t="n">
        <v>0</v>
      </c>
    </row>
    <row spans="1:3" r="11">
      <c s="4" r="A11" t="s">
        <v>669</v>
      </c>
      <c s="5" r="B11" t="n">
        <v>120303</v>
      </c>
    </row>
    <row spans="1:3" r="12">
      <c s="3" r="A12" t="s">
        <v>670</v>
      </c>
    </row>
    <row spans="1:3" r="13">
      <c s="4" r="A13" t="s">
        <v>671</v>
      </c>
      <c s="7" r="B13" t="n">
        <v>16</v>
      </c>
    </row>
    <row spans="1:3" r="14">
      <c s="4" r="A14" t="s">
        <v>672</v>
      </c>
      <c s="9" r="B14" t="n">
        <v>8.82</v>
      </c>
    </row>
    <row spans="1:3" r="15">
      <c s="4" r="A15" t="s">
        <v>673</v>
      </c>
      <c s="9" r="B15" t="n">
        <v>9.74</v>
      </c>
    </row>
    <row spans="1:3" r="16">
      <c s="4" r="A16" t="s">
        <v>674</v>
      </c>
      <c s="8" r="B16" t="n">
        <v>10.34</v>
      </c>
    </row>
    <row spans="1:3" r="17">
      <c s="4" r="A17" t="s">
        <v>97</v>
      </c>
    </row>
    <row spans="1:3" r="18">
      <c s="3" r="A18" t="s">
        <v>662</v>
      </c>
    </row>
    <row spans="1:3" r="19">
      <c s="4" r="A19" t="s">
        <v>103</v>
      </c>
      <c s="7" r="B19" t="n">
        <v>3545</v>
      </c>
      <c s="7" r="C19" t="n">
        <v>25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spans="1:4" r="1">
      <c s="1" r="A1" t="s">
        <v>675</v>
      </c>
      <c s="2" r="B1" t="s">
        <v>1</v>
      </c>
    </row>
    <row spans="1:4" r="2">
      <c s="2" r="B2" t="s">
        <v>676</v>
      </c>
      <c s="2" r="C2" t="s">
        <v>677</v>
      </c>
      <c s="2" r="D2" t="s">
        <v>303</v>
      </c>
    </row>
    <row spans="1:4" r="3">
      <c s="3" r="A3" t="s">
        <v>678</v>
      </c>
    </row>
    <row spans="1:4" r="4">
      <c s="4" r="A4" t="s">
        <v>679</v>
      </c>
      <c s="5" r="B4" t="n">
        <v>3</v>
      </c>
      <c s="5" r="C4" t="n">
        <v>3</v>
      </c>
    </row>
    <row spans="1:4" r="5">
      <c s="4" r="A5" t="s">
        <v>24</v>
      </c>
      <c s="7" r="B5" t="n">
        <v>1480678</v>
      </c>
      <c s="7" r="D5" t="n">
        <v>1596551</v>
      </c>
    </row>
    <row spans="1:4" r="6">
      <c s="4" r="A6" t="s">
        <v>680</v>
      </c>
    </row>
    <row spans="1:4" r="7">
      <c s="3" r="A7" t="s">
        <v>678</v>
      </c>
    </row>
    <row spans="1:4" r="8">
      <c s="4" r="A8" t="s">
        <v>24</v>
      </c>
      <c s="5" r="B8" t="n">
        <v>897066</v>
      </c>
      <c s="5" r="D8" t="n">
        <v>1199727</v>
      </c>
    </row>
    <row spans="1:4" r="9">
      <c s="4" r="A9" t="s">
        <v>681</v>
      </c>
    </row>
    <row spans="1:4" r="10">
      <c s="3" r="A10" t="s">
        <v>678</v>
      </c>
    </row>
    <row spans="1:4" r="11">
      <c s="4" r="A11" t="s">
        <v>24</v>
      </c>
      <c s="5" r="B11" t="n">
        <v>358185</v>
      </c>
      <c s="5" r="D11" t="n">
        <v>223058</v>
      </c>
    </row>
    <row spans="1:4" r="12">
      <c s="4" r="A12" t="s">
        <v>682</v>
      </c>
    </row>
    <row spans="1:4" r="13">
      <c s="3" r="A13" t="s">
        <v>678</v>
      </c>
    </row>
    <row spans="1:4" r="14">
      <c s="4" r="A14" t="s">
        <v>24</v>
      </c>
      <c s="5" r="B14" t="n">
        <v>172780</v>
      </c>
      <c s="5" r="D14" t="n">
        <v>118593</v>
      </c>
    </row>
    <row spans="1:4" r="15">
      <c s="4" r="A15" t="s">
        <v>683</v>
      </c>
    </row>
    <row spans="1:4" r="16">
      <c s="3" r="A16" t="s">
        <v>678</v>
      </c>
    </row>
    <row spans="1:4" r="17">
      <c s="4" r="A17" t="s">
        <v>24</v>
      </c>
      <c s="7" r="B17" t="n">
        <v>52647</v>
      </c>
      <c s="7" r="D17" t="n">
        <v>551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4</v>
      </c>
      <c s="2" r="B1" t="s">
        <v>68</v>
      </c>
      <c s="2" r="D1" t="s">
        <v>1</v>
      </c>
    </row>
    <row spans="1:5" r="2">
      <c s="2" r="B2" t="s">
        <v>2</v>
      </c>
      <c s="2" r="C2" t="s">
        <v>69</v>
      </c>
      <c s="2" r="D2" t="s">
        <v>2</v>
      </c>
      <c s="2" r="E2" t="s">
        <v>69</v>
      </c>
    </row>
    <row spans="1:5" r="3">
      <c s="3" r="A3" t="s">
        <v>70</v>
      </c>
    </row>
    <row spans="1:5" r="4">
      <c s="4" r="A4" t="s">
        <v>71</v>
      </c>
      <c s="7" r="B4" t="n">
        <v>40290</v>
      </c>
      <c s="7" r="C4" t="n">
        <v>44031</v>
      </c>
      <c s="7" r="D4" t="n">
        <v>144465</v>
      </c>
      <c s="7" r="E4" t="n">
        <v>119303</v>
      </c>
    </row>
    <row spans="1:5" r="5">
      <c s="4" r="A5" t="s">
        <v>72</v>
      </c>
      <c s="5" r="B5" t="n">
        <v>-28088</v>
      </c>
      <c s="5" r="C5" t="n">
        <v>-4796</v>
      </c>
      <c s="5" r="D5" t="n">
        <v>-34525</v>
      </c>
      <c s="5" r="E5" t="n">
        <v>-23439</v>
      </c>
    </row>
    <row spans="1:5" r="6">
      <c s="4" r="A6" t="s">
        <v>73</v>
      </c>
      <c s="5" r="B6" t="n">
        <v>-9215</v>
      </c>
      <c s="5" r="C6" t="n">
        <v>-6941</v>
      </c>
      <c s="5" r="D6" t="n">
        <v>-34303</v>
      </c>
      <c s="5" r="E6" t="n">
        <v>-14319</v>
      </c>
    </row>
    <row spans="1:5" r="7">
      <c s="4" r="A7" t="s">
        <v>74</v>
      </c>
      <c s="5" r="B7" t="n">
        <v>7999</v>
      </c>
      <c s="5" r="C7" t="n">
        <v>7752</v>
      </c>
      <c s="5" r="D7" t="n">
        <v>22067</v>
      </c>
      <c s="5" r="E7" t="n">
        <v>19560</v>
      </c>
    </row>
    <row spans="1:5" r="8">
      <c s="4" r="A8" t="s">
        <v>75</v>
      </c>
      <c s="5" r="B8" t="n">
        <v>14051</v>
      </c>
      <c s="5" r="C8" t="n">
        <v>12350</v>
      </c>
      <c s="5" r="D8" t="n">
        <v>41001</v>
      </c>
      <c s="5" r="E8" t="n">
        <v>32315</v>
      </c>
    </row>
    <row spans="1:5" r="9">
      <c s="4" r="A9" t="s">
        <v>76</v>
      </c>
      <c s="5" r="B9" t="n">
        <v>9867</v>
      </c>
      <c s="5" r="C9" t="n">
        <v>10658</v>
      </c>
      <c s="5" r="D9" t="n">
        <v>27961</v>
      </c>
      <c s="5" r="E9" t="n">
        <v>25652</v>
      </c>
    </row>
    <row spans="1:5" r="10">
      <c s="4" r="A10" t="s">
        <v>77</v>
      </c>
      <c s="5" r="B10" t="n">
        <v>34904</v>
      </c>
      <c s="5" r="C10" t="n">
        <v>63054</v>
      </c>
      <c s="5" r="D10" t="n">
        <v>166666</v>
      </c>
      <c s="5" r="E10" t="n">
        <v>159072</v>
      </c>
    </row>
    <row spans="1:5" r="11">
      <c s="3" r="A11" t="s">
        <v>78</v>
      </c>
    </row>
    <row spans="1:5" r="12">
      <c s="4" r="A12" t="s">
        <v>79</v>
      </c>
      <c s="5" r="B12" t="n">
        <v>40605</v>
      </c>
      <c s="5" r="C12" t="n">
        <v>37644</v>
      </c>
      <c s="5" r="D12" t="n">
        <v>121502</v>
      </c>
      <c s="5" r="E12" t="n">
        <v>106206</v>
      </c>
    </row>
    <row spans="1:5" r="13">
      <c s="4" r="A13" t="s">
        <v>80</v>
      </c>
      <c s="5" r="B13" t="n">
        <v>11101</v>
      </c>
      <c s="5" r="C13" t="n">
        <v>9044</v>
      </c>
      <c s="5" r="D13" t="n">
        <v>29086</v>
      </c>
      <c s="5" r="E13" t="n">
        <v>26691</v>
      </c>
    </row>
    <row spans="1:5" r="14">
      <c s="4" r="A14" t="s">
        <v>81</v>
      </c>
      <c s="5" r="B14" t="n">
        <v>7957</v>
      </c>
      <c s="5" r="C14" t="n">
        <v>7984</v>
      </c>
      <c s="5" r="D14" t="n">
        <v>24661</v>
      </c>
      <c s="5" r="E14" t="n">
        <v>18153</v>
      </c>
    </row>
    <row spans="1:5" r="15">
      <c s="4" r="A15" t="s">
        <v>82</v>
      </c>
      <c s="5" r="B15" t="n">
        <v>5834</v>
      </c>
      <c s="5" r="C15" t="n">
        <v>4540</v>
      </c>
      <c s="5" r="D15" t="n">
        <v>17628</v>
      </c>
      <c s="5" r="E15" t="n">
        <v>13444</v>
      </c>
    </row>
    <row spans="1:5" r="16">
      <c s="4" r="A16" t="s">
        <v>83</v>
      </c>
      <c s="5" r="B16" t="n">
        <v>66</v>
      </c>
      <c s="5" r="C16" t="n">
        <v>801</v>
      </c>
      <c s="5" r="D16" t="n">
        <v>589</v>
      </c>
      <c s="5" r="E16" t="n">
        <v>1706</v>
      </c>
    </row>
    <row spans="1:5" r="17">
      <c s="4" r="A17" t="s">
        <v>685</v>
      </c>
      <c s="5" r="B17" t="n">
        <v>2841</v>
      </c>
      <c s="5" r="C17" t="n">
        <v>1395</v>
      </c>
      <c s="5" r="D17" t="n">
        <v>6468</v>
      </c>
      <c s="5" r="E17" t="n">
        <v>3671</v>
      </c>
    </row>
    <row spans="1:5" r="18">
      <c s="4" r="A18" t="s">
        <v>686</v>
      </c>
      <c s="5" r="B18" t="n">
        <v>0</v>
      </c>
      <c s="5" r="C18" t="n">
        <v>0</v>
      </c>
      <c s="5" r="D18" t="n">
        <v>0</v>
      </c>
      <c s="5" r="E18" t="n">
        <v>0</v>
      </c>
    </row>
    <row spans="1:5" r="19">
      <c s="4" r="A19" t="s">
        <v>85</v>
      </c>
      <c s="5" r="B19" t="n">
        <v>68404</v>
      </c>
      <c s="5" r="C19" t="n">
        <v>61408</v>
      </c>
      <c s="5" r="D19" t="n">
        <v>199934</v>
      </c>
      <c s="5" r="E19" t="n">
        <v>169871</v>
      </c>
    </row>
    <row spans="1:5" r="20">
      <c s="4" r="A20" t="s">
        <v>86</v>
      </c>
      <c s="5" r="B20" t="n">
        <v>-33500</v>
      </c>
      <c s="5" r="C20" t="n">
        <v>1646</v>
      </c>
      <c s="5" r="D20" t="n">
        <v>-33268</v>
      </c>
      <c s="5" r="E20" t="n">
        <v>-10799</v>
      </c>
    </row>
    <row spans="1:5" r="21">
      <c s="4" r="A21" t="s">
        <v>680</v>
      </c>
    </row>
    <row spans="1:5" r="22">
      <c s="3" r="A22" t="s">
        <v>70</v>
      </c>
    </row>
    <row spans="1:5" r="23">
      <c s="4" r="A23" t="s">
        <v>71</v>
      </c>
      <c s="5" r="B23" t="n">
        <v>40329</v>
      </c>
      <c s="5" r="C23" t="n">
        <v>44031</v>
      </c>
      <c s="5" r="D23" t="n">
        <v>144456</v>
      </c>
      <c s="5" r="E23" t="n">
        <v>119289</v>
      </c>
    </row>
    <row spans="1:5" r="24">
      <c s="4" r="A24" t="s">
        <v>72</v>
      </c>
      <c s="5" r="B24" t="n">
        <v>0</v>
      </c>
      <c s="5" r="C24" t="n">
        <v>0</v>
      </c>
      <c s="5" r="D24" t="n">
        <v>0</v>
      </c>
      <c s="5" r="E24" t="n">
        <v>0</v>
      </c>
    </row>
    <row spans="1:5" r="25">
      <c s="4" r="A25" t="s">
        <v>73</v>
      </c>
      <c s="5" r="B25" t="n">
        <v>0</v>
      </c>
      <c s="5" r="C25" t="n">
        <v>0</v>
      </c>
      <c s="5" r="D25" t="n">
        <v>0</v>
      </c>
      <c s="5" r="E25" t="n">
        <v>0</v>
      </c>
    </row>
    <row spans="1:5" r="26">
      <c s="4" r="A26" t="s">
        <v>74</v>
      </c>
      <c s="5" r="B26" t="n">
        <v>7689</v>
      </c>
      <c s="5" r="C26" t="n">
        <v>7696</v>
      </c>
      <c s="5" r="D26" t="n">
        <v>21180</v>
      </c>
      <c s="5" r="E26" t="n">
        <v>19325</v>
      </c>
    </row>
    <row spans="1:5" r="27">
      <c s="4" r="A27" t="s">
        <v>75</v>
      </c>
      <c s="5" r="B27" t="n">
        <v>0</v>
      </c>
      <c s="5" r="C27" t="n">
        <v>0</v>
      </c>
      <c s="5" r="D27" t="n">
        <v>0</v>
      </c>
      <c s="5" r="E27" t="n">
        <v>0</v>
      </c>
    </row>
    <row spans="1:5" r="28">
      <c s="4" r="A28" t="s">
        <v>76</v>
      </c>
      <c s="5" r="B28" t="n">
        <v>7991</v>
      </c>
      <c s="5" r="C28" t="n">
        <v>9890</v>
      </c>
      <c s="5" r="D28" t="n">
        <v>22554</v>
      </c>
      <c s="5" r="E28" t="n">
        <v>24398</v>
      </c>
    </row>
    <row spans="1:5" r="29">
      <c s="4" r="A29" t="s">
        <v>77</v>
      </c>
      <c s="5" r="B29" t="n">
        <v>56009</v>
      </c>
      <c s="5" r="C29" t="n">
        <v>61617</v>
      </c>
      <c s="5" r="D29" t="n">
        <v>188190</v>
      </c>
      <c s="5" r="E29" t="n">
        <v>163012</v>
      </c>
    </row>
    <row spans="1:5" r="30">
      <c s="3" r="A30" t="s">
        <v>78</v>
      </c>
    </row>
    <row spans="1:5" r="31">
      <c s="4" r="A31" t="s">
        <v>79</v>
      </c>
      <c s="5" r="B31" t="n">
        <v>29791</v>
      </c>
      <c s="5" r="C31" t="n">
        <v>29141</v>
      </c>
      <c s="5" r="D31" t="n">
        <v>90704</v>
      </c>
      <c s="5" r="E31" t="n">
        <v>82733</v>
      </c>
    </row>
    <row spans="1:5" r="32">
      <c s="4" r="A32" t="s">
        <v>80</v>
      </c>
      <c s="5" r="B32" t="n">
        <v>6218</v>
      </c>
      <c s="5" r="C32" t="n">
        <v>3499</v>
      </c>
      <c s="5" r="D32" t="n">
        <v>14346</v>
      </c>
      <c s="5" r="E32" t="n">
        <v>9695</v>
      </c>
    </row>
    <row spans="1:5" r="33">
      <c s="4" r="A33" t="s">
        <v>81</v>
      </c>
      <c s="5" r="B33" t="n">
        <v>5520</v>
      </c>
      <c s="5" r="C33" t="n">
        <v>6711</v>
      </c>
      <c s="5" r="D33" t="n">
        <v>16005</v>
      </c>
      <c s="5" r="E33" t="n">
        <v>16841</v>
      </c>
    </row>
    <row spans="1:5" r="34">
      <c s="4" r="A34" t="s">
        <v>82</v>
      </c>
      <c s="5" r="B34" t="n">
        <v>3568</v>
      </c>
      <c s="5" r="C34" t="n">
        <v>2891</v>
      </c>
      <c s="5" r="D34" t="n">
        <v>10759</v>
      </c>
      <c s="5" r="E34" t="n">
        <v>7879</v>
      </c>
    </row>
    <row spans="1:5" r="35">
      <c s="4" r="A35" t="s">
        <v>83</v>
      </c>
      <c s="5" r="B35" t="n">
        <v>66</v>
      </c>
      <c s="5" r="C35" t="n">
        <v>801</v>
      </c>
      <c s="5" r="D35" t="n">
        <v>589</v>
      </c>
      <c s="5" r="E35" t="n">
        <v>1706</v>
      </c>
    </row>
    <row spans="1:5" r="36">
      <c s="4" r="A36" t="s">
        <v>685</v>
      </c>
      <c s="5" r="B36" t="n">
        <v>2171</v>
      </c>
      <c s="5" r="C36" t="n">
        <v>417</v>
      </c>
      <c s="5" r="D36" t="n">
        <v>4678</v>
      </c>
      <c s="5" r="E36" t="n">
        <v>878</v>
      </c>
    </row>
    <row spans="1:5" r="37">
      <c s="4" r="A37" t="s">
        <v>686</v>
      </c>
      <c s="5" r="B37" t="n">
        <v>6458</v>
      </c>
      <c s="5" r="C37" t="n">
        <v>6781</v>
      </c>
      <c s="5" r="D37" t="n">
        <v>19742</v>
      </c>
      <c s="5" r="E37" t="n">
        <v>19698</v>
      </c>
    </row>
    <row spans="1:5" r="38">
      <c s="4" r="A38" t="s">
        <v>85</v>
      </c>
      <c s="5" r="B38" t="n">
        <v>53792</v>
      </c>
      <c s="5" r="C38" t="n">
        <v>50241</v>
      </c>
      <c s="5" r="D38" t="n">
        <v>156823</v>
      </c>
      <c s="5" r="E38" t="n">
        <v>139430</v>
      </c>
    </row>
    <row spans="1:5" r="39">
      <c s="4" r="A39" t="s">
        <v>86</v>
      </c>
      <c s="5" r="B39" t="n">
        <v>2217</v>
      </c>
      <c s="5" r="C39" t="n">
        <v>11376</v>
      </c>
      <c s="5" r="D39" t="n">
        <v>31367</v>
      </c>
      <c s="5" r="E39" t="n">
        <v>23582</v>
      </c>
    </row>
    <row spans="1:5" r="40">
      <c s="4" r="A40" t="s">
        <v>681</v>
      </c>
    </row>
    <row spans="1:5" r="41">
      <c s="3" r="A41" t="s">
        <v>70</v>
      </c>
    </row>
    <row spans="1:5" r="42">
      <c s="4" r="A42" t="s">
        <v>71</v>
      </c>
      <c s="5" r="B42" t="n">
        <v>0</v>
      </c>
      <c s="5" r="C42" t="n">
        <v>0</v>
      </c>
      <c s="5" r="D42" t="n">
        <v>0</v>
      </c>
      <c s="5" r="E42" t="n">
        <v>0</v>
      </c>
    </row>
    <row spans="1:5" r="43">
      <c s="4" r="A43" t="s">
        <v>72</v>
      </c>
      <c s="5" r="B43" t="n">
        <v>-28088</v>
      </c>
      <c s="5" r="C43" t="n">
        <v>-4796</v>
      </c>
      <c s="5" r="D43" t="n">
        <v>-34525</v>
      </c>
      <c s="5" r="E43" t="n">
        <v>-23439</v>
      </c>
    </row>
    <row spans="1:5" r="44">
      <c s="4" r="A44" t="s">
        <v>73</v>
      </c>
      <c s="5" r="B44" t="n">
        <v>-9215</v>
      </c>
      <c s="5" r="C44" t="n">
        <v>-6941</v>
      </c>
      <c s="5" r="D44" t="n">
        <v>-34303</v>
      </c>
      <c s="5" r="E44" t="n">
        <v>-14319</v>
      </c>
    </row>
    <row spans="1:5" r="45">
      <c s="4" r="A45" t="s">
        <v>74</v>
      </c>
      <c s="5" r="B45" t="n">
        <v>0</v>
      </c>
      <c s="5" r="C45" t="n">
        <v>0</v>
      </c>
      <c s="5" r="D45" t="n">
        <v>0</v>
      </c>
      <c s="5" r="E45" t="n">
        <v>0</v>
      </c>
    </row>
    <row spans="1:5" r="46">
      <c s="4" r="A46" t="s">
        <v>75</v>
      </c>
      <c s="5" r="B46" t="n">
        <v>14051</v>
      </c>
      <c s="5" r="C46" t="n">
        <v>12350</v>
      </c>
      <c s="5" r="D46" t="n">
        <v>41001</v>
      </c>
      <c s="5" r="E46" t="n">
        <v>32315</v>
      </c>
    </row>
    <row spans="1:5" r="47">
      <c s="4" r="A47" t="s">
        <v>76</v>
      </c>
      <c s="5" r="B47" t="n">
        <v>0</v>
      </c>
      <c s="5" r="C47" t="n">
        <v>0</v>
      </c>
      <c s="5" r="D47" t="n">
        <v>0</v>
      </c>
      <c s="5" r="E47" t="n">
        <v>0</v>
      </c>
    </row>
    <row spans="1:5" r="48">
      <c s="4" r="A48" t="s">
        <v>77</v>
      </c>
      <c s="5" r="B48" t="n">
        <v>-23252</v>
      </c>
      <c s="5" r="C48" t="n">
        <v>613</v>
      </c>
      <c s="5" r="D48" t="n">
        <v>-27827</v>
      </c>
      <c s="5" r="E48" t="n">
        <v>-5443</v>
      </c>
    </row>
    <row spans="1:5" r="49">
      <c s="3" r="A49" t="s">
        <v>78</v>
      </c>
    </row>
    <row spans="1:5" r="50">
      <c s="4" r="A50" t="s">
        <v>79</v>
      </c>
      <c s="5" r="B50" t="n">
        <v>2153</v>
      </c>
      <c s="5" r="C50" t="n">
        <v>1685</v>
      </c>
      <c s="5" r="D50" t="n">
        <v>6554</v>
      </c>
      <c s="5" r="E50" t="n">
        <v>4265</v>
      </c>
    </row>
    <row spans="1:5" r="51">
      <c s="4" r="A51" t="s">
        <v>80</v>
      </c>
      <c s="5" r="B51" t="n">
        <v>460</v>
      </c>
      <c s="5" r="C51" t="n">
        <v>344</v>
      </c>
      <c s="5" r="D51" t="n">
        <v>1738</v>
      </c>
      <c s="5" r="E51" t="n">
        <v>1025</v>
      </c>
    </row>
    <row spans="1:5" r="52">
      <c s="4" r="A52" t="s">
        <v>81</v>
      </c>
      <c s="5" r="B52" t="n">
        <v>1526</v>
      </c>
      <c s="5" r="C52" t="n">
        <v>369</v>
      </c>
      <c s="5" r="D52" t="n">
        <v>5830</v>
      </c>
      <c s="5" r="E52" t="n">
        <v>623</v>
      </c>
    </row>
    <row spans="1:5" r="53">
      <c s="4" r="A53" t="s">
        <v>82</v>
      </c>
      <c s="5" r="B53" t="n">
        <v>490</v>
      </c>
      <c s="5" r="C53" t="n">
        <v>528</v>
      </c>
      <c s="5" r="D53" t="n">
        <v>1478</v>
      </c>
      <c s="5" r="E53" t="n">
        <v>1333</v>
      </c>
    </row>
    <row spans="1:5" r="54">
      <c s="4" r="A54" t="s">
        <v>83</v>
      </c>
      <c s="5" r="B54" t="n">
        <v>0</v>
      </c>
      <c s="5" r="C54" t="n">
        <v>0</v>
      </c>
      <c s="5" r="D54" t="n">
        <v>0</v>
      </c>
      <c s="5" r="E54" t="n">
        <v>0</v>
      </c>
    </row>
    <row spans="1:5" r="55">
      <c s="4" r="A55" t="s">
        <v>685</v>
      </c>
      <c s="5" r="B55" t="n">
        <v>155</v>
      </c>
      <c s="5" r="C55" t="n">
        <v>32</v>
      </c>
      <c s="5" r="D55" t="n">
        <v>354</v>
      </c>
      <c s="5" r="E55" t="n">
        <v>43</v>
      </c>
    </row>
    <row spans="1:5" r="56">
      <c s="4" r="A56" t="s">
        <v>686</v>
      </c>
      <c s="5" r="B56" t="n">
        <v>895</v>
      </c>
      <c s="5" r="C56" t="n">
        <v>844</v>
      </c>
      <c s="5" r="D56" t="n">
        <v>2735</v>
      </c>
      <c s="5" r="E56" t="n">
        <v>2402</v>
      </c>
    </row>
    <row spans="1:5" r="57">
      <c s="4" r="A57" t="s">
        <v>85</v>
      </c>
      <c s="5" r="B57" t="n">
        <v>5679</v>
      </c>
      <c s="5" r="C57" t="n">
        <v>3802</v>
      </c>
      <c s="5" r="D57" t="n">
        <v>18689</v>
      </c>
      <c s="5" r="E57" t="n">
        <v>9691</v>
      </c>
    </row>
    <row spans="1:5" r="58">
      <c s="4" r="A58" t="s">
        <v>86</v>
      </c>
      <c s="5" r="B58" t="n">
        <v>-28931</v>
      </c>
      <c s="5" r="C58" t="n">
        <v>-3189</v>
      </c>
      <c s="5" r="D58" t="n">
        <v>-46516</v>
      </c>
      <c s="5" r="E58" t="n">
        <v>-15134</v>
      </c>
    </row>
    <row spans="1:5" r="59">
      <c s="4" r="A59" t="s">
        <v>682</v>
      </c>
    </row>
    <row spans="1:5" r="60">
      <c s="3" r="A60" t="s">
        <v>70</v>
      </c>
    </row>
    <row spans="1:5" r="61">
      <c s="4" r="A61" t="s">
        <v>71</v>
      </c>
      <c s="5" r="B61" t="n">
        <v>0</v>
      </c>
      <c s="5" r="C61" t="n">
        <v>0</v>
      </c>
      <c s="5" r="D61" t="n">
        <v>0</v>
      </c>
      <c s="5" r="E61" t="n">
        <v>0</v>
      </c>
    </row>
    <row spans="1:5" r="62">
      <c s="4" r="A62" t="s">
        <v>72</v>
      </c>
      <c s="5" r="B62" t="n">
        <v>0</v>
      </c>
      <c s="5" r="C62" t="n">
        <v>0</v>
      </c>
      <c s="5" r="D62" t="n">
        <v>0</v>
      </c>
      <c s="5" r="E62" t="n">
        <v>0</v>
      </c>
    </row>
    <row spans="1:5" r="63">
      <c s="4" r="A63" t="s">
        <v>73</v>
      </c>
      <c s="5" r="B63" t="n">
        <v>0</v>
      </c>
      <c s="5" r="C63" t="n">
        <v>0</v>
      </c>
      <c s="5" r="D63" t="n">
        <v>0</v>
      </c>
      <c s="5" r="E63" t="n">
        <v>0</v>
      </c>
    </row>
    <row spans="1:5" r="64">
      <c s="4" r="A64" t="s">
        <v>74</v>
      </c>
      <c s="5" r="B64" t="n">
        <v>310</v>
      </c>
      <c s="5" r="C64" t="n">
        <v>72</v>
      </c>
      <c s="5" r="D64" t="n">
        <v>887</v>
      </c>
      <c s="5" r="E64" t="n">
        <v>303</v>
      </c>
    </row>
    <row spans="1:5" r="65">
      <c s="4" r="A65" t="s">
        <v>75</v>
      </c>
      <c s="5" r="B65" t="n">
        <v>0</v>
      </c>
      <c s="5" r="C65" t="n">
        <v>0</v>
      </c>
      <c s="5" r="D65" t="n">
        <v>0</v>
      </c>
      <c s="5" r="E65" t="n">
        <v>0</v>
      </c>
    </row>
    <row spans="1:5" r="66">
      <c s="4" r="A66" t="s">
        <v>76</v>
      </c>
      <c s="5" r="B66" t="n">
        <v>1854</v>
      </c>
      <c s="5" r="C66" t="n">
        <v>759</v>
      </c>
      <c s="5" r="D66" t="n">
        <v>5282</v>
      </c>
      <c s="5" r="E66" t="n">
        <v>1575</v>
      </c>
    </row>
    <row spans="1:5" r="67">
      <c s="4" r="A67" t="s">
        <v>77</v>
      </c>
      <c s="5" r="B67" t="n">
        <v>2164</v>
      </c>
      <c s="5" r="C67" t="n">
        <v>831</v>
      </c>
      <c s="5" r="D67" t="n">
        <v>6169</v>
      </c>
      <c s="5" r="E67" t="n">
        <v>1878</v>
      </c>
    </row>
    <row spans="1:5" r="68">
      <c s="3" r="A68" t="s">
        <v>78</v>
      </c>
    </row>
    <row spans="1:5" r="69">
      <c s="4" r="A69" t="s">
        <v>79</v>
      </c>
      <c s="5" r="B69" t="n">
        <v>486</v>
      </c>
      <c s="5" r="C69" t="n">
        <v>465</v>
      </c>
      <c s="5" r="D69" t="n">
        <v>1582</v>
      </c>
      <c s="5" r="E69" t="n">
        <v>1253</v>
      </c>
    </row>
    <row spans="1:5" r="70">
      <c s="4" r="A70" t="s">
        <v>80</v>
      </c>
      <c s="5" r="B70" t="n">
        <v>180</v>
      </c>
      <c s="5" r="C70" t="n">
        <v>179</v>
      </c>
      <c s="5" r="D70" t="n">
        <v>485</v>
      </c>
      <c s="5" r="E70" t="n">
        <v>452</v>
      </c>
    </row>
    <row spans="1:5" r="71">
      <c s="4" r="A71" t="s">
        <v>81</v>
      </c>
      <c s="5" r="B71" t="n">
        <v>778</v>
      </c>
      <c s="5" r="C71" t="n">
        <v>0</v>
      </c>
      <c s="5" r="D71" t="n">
        <v>2438</v>
      </c>
      <c s="5" r="E71" t="n">
        <v>0</v>
      </c>
    </row>
    <row spans="1:5" r="72">
      <c s="4" r="A72" t="s">
        <v>82</v>
      </c>
      <c s="5" r="B72" t="n">
        <v>71</v>
      </c>
      <c s="5" r="C72" t="n">
        <v>53</v>
      </c>
      <c s="5" r="D72" t="n">
        <v>189</v>
      </c>
      <c s="5" r="E72" t="n">
        <v>150</v>
      </c>
    </row>
    <row spans="1:5" r="73">
      <c s="4" r="A73" t="s">
        <v>83</v>
      </c>
      <c s="5" r="B73" t="n">
        <v>0</v>
      </c>
      <c s="5" r="C73" t="n">
        <v>0</v>
      </c>
      <c s="5" r="D73" t="n">
        <v>0</v>
      </c>
      <c s="5" r="E73" t="n">
        <v>0</v>
      </c>
    </row>
    <row spans="1:5" r="74">
      <c s="4" r="A74" t="s">
        <v>685</v>
      </c>
      <c s="5" r="B74" t="n">
        <v>105</v>
      </c>
      <c s="5" r="C74" t="n">
        <v>103</v>
      </c>
      <c s="5" r="D74" t="n">
        <v>308</v>
      </c>
      <c s="5" r="E74" t="n">
        <v>286</v>
      </c>
    </row>
    <row spans="1:5" r="75">
      <c s="4" r="A75" t="s">
        <v>686</v>
      </c>
      <c s="5" r="B75" t="n">
        <v>98</v>
      </c>
      <c s="5" r="C75" t="n">
        <v>52</v>
      </c>
      <c s="5" r="D75" t="n">
        <v>249</v>
      </c>
      <c s="5" r="E75" t="n">
        <v>116</v>
      </c>
    </row>
    <row spans="1:5" r="76">
      <c s="4" r="A76" t="s">
        <v>85</v>
      </c>
      <c s="5" r="B76" t="n">
        <v>1718</v>
      </c>
      <c s="5" r="C76" t="n">
        <v>852</v>
      </c>
      <c s="5" r="D76" t="n">
        <v>5251</v>
      </c>
      <c s="5" r="E76" t="n">
        <v>2257</v>
      </c>
    </row>
    <row spans="1:5" r="77">
      <c s="4" r="A77" t="s">
        <v>86</v>
      </c>
      <c s="5" r="B77" t="n">
        <v>446</v>
      </c>
      <c s="5" r="C77" t="n">
        <v>-21</v>
      </c>
      <c s="5" r="D77" t="n">
        <v>918</v>
      </c>
      <c s="5" r="E77" t="n">
        <v>-379</v>
      </c>
    </row>
    <row spans="1:5" r="78">
      <c s="4" r="A78" t="s">
        <v>683</v>
      </c>
    </row>
    <row spans="1:5" r="79">
      <c s="3" r="A79" t="s">
        <v>70</v>
      </c>
    </row>
    <row spans="1:5" r="80">
      <c s="4" r="A80" t="s">
        <v>71</v>
      </c>
      <c s="5" r="B80" t="n">
        <v>-39</v>
      </c>
      <c s="5" r="C80" t="n">
        <v>0</v>
      </c>
      <c s="5" r="D80" t="n">
        <v>9</v>
      </c>
      <c s="5" r="E80" t="n">
        <v>14</v>
      </c>
    </row>
    <row spans="1:5" r="81">
      <c s="4" r="A81" t="s">
        <v>72</v>
      </c>
      <c s="5" r="B81" t="n">
        <v>0</v>
      </c>
      <c s="5" r="C81" t="n">
        <v>0</v>
      </c>
      <c s="5" r="D81" t="n">
        <v>0</v>
      </c>
      <c s="5" r="E81" t="n">
        <v>0</v>
      </c>
    </row>
    <row spans="1:5" r="82">
      <c s="4" r="A82" t="s">
        <v>73</v>
      </c>
      <c s="5" r="B82" t="n">
        <v>0</v>
      </c>
      <c s="5" r="C82" t="n">
        <v>0</v>
      </c>
      <c s="5" r="D82" t="n">
        <v>0</v>
      </c>
      <c s="5" r="E82" t="n">
        <v>0</v>
      </c>
    </row>
    <row spans="1:5" r="83">
      <c s="4" r="A83" t="s">
        <v>74</v>
      </c>
      <c s="5" r="B83" t="n">
        <v>0</v>
      </c>
      <c s="5" r="C83" t="n">
        <v>-16</v>
      </c>
      <c s="5" r="D83" t="n">
        <v>0</v>
      </c>
      <c s="5" r="E83" t="n">
        <v>-68</v>
      </c>
    </row>
    <row spans="1:5" r="84">
      <c s="4" r="A84" t="s">
        <v>75</v>
      </c>
      <c s="5" r="B84" t="n">
        <v>0</v>
      </c>
      <c s="5" r="C84" t="n">
        <v>0</v>
      </c>
      <c s="5" r="D84" t="n">
        <v>0</v>
      </c>
      <c s="5" r="E84" t="n">
        <v>0</v>
      </c>
    </row>
    <row spans="1:5" r="85">
      <c s="4" r="A85" t="s">
        <v>76</v>
      </c>
      <c s="5" r="B85" t="n">
        <v>22</v>
      </c>
      <c s="5" r="C85" t="n">
        <v>9</v>
      </c>
      <c s="5" r="D85" t="n">
        <v>125</v>
      </c>
      <c s="5" r="E85" t="n">
        <v>-321</v>
      </c>
    </row>
    <row spans="1:5" r="86">
      <c s="4" r="A86" t="s">
        <v>77</v>
      </c>
      <c s="5" r="B86" t="n">
        <v>-17</v>
      </c>
      <c s="5" r="C86" t="n">
        <v>-7</v>
      </c>
      <c s="5" r="D86" t="n">
        <v>134</v>
      </c>
      <c s="5" r="E86" t="n">
        <v>-375</v>
      </c>
    </row>
    <row spans="1:5" r="87">
      <c s="3" r="A87" t="s">
        <v>78</v>
      </c>
    </row>
    <row spans="1:5" r="88">
      <c s="4" r="A88" t="s">
        <v>79</v>
      </c>
      <c s="5" r="B88" t="n">
        <v>8175</v>
      </c>
      <c s="5" r="C88" t="n">
        <v>6353</v>
      </c>
      <c s="5" r="D88" t="n">
        <v>22662</v>
      </c>
      <c s="5" r="E88" t="n">
        <v>17955</v>
      </c>
    </row>
    <row spans="1:5" r="89">
      <c s="4" r="A89" t="s">
        <v>80</v>
      </c>
      <c s="5" r="B89" t="n">
        <v>4243</v>
      </c>
      <c s="5" r="C89" t="n">
        <v>5022</v>
      </c>
      <c s="5" r="D89" t="n">
        <v>12517</v>
      </c>
      <c s="5" r="E89" t="n">
        <v>15519</v>
      </c>
    </row>
    <row spans="1:5" r="90">
      <c s="4" r="A90" t="s">
        <v>81</v>
      </c>
      <c s="5" r="B90" t="n">
        <v>133</v>
      </c>
      <c s="5" r="C90" t="n">
        <v>904</v>
      </c>
      <c s="5" r="D90" t="n">
        <v>388</v>
      </c>
      <c s="5" r="E90" t="n">
        <v>689</v>
      </c>
    </row>
    <row spans="1:5" r="91">
      <c s="4" r="A91" t="s">
        <v>82</v>
      </c>
      <c s="5" r="B91" t="n">
        <v>1705</v>
      </c>
      <c s="5" r="C91" t="n">
        <v>1068</v>
      </c>
      <c s="5" r="D91" t="n">
        <v>5202</v>
      </c>
      <c s="5" r="E91" t="n">
        <v>4082</v>
      </c>
    </row>
    <row spans="1:5" r="92">
      <c s="4" r="A92" t="s">
        <v>83</v>
      </c>
      <c s="5" r="B92" t="n">
        <v>0</v>
      </c>
      <c s="5" r="C92" t="n">
        <v>0</v>
      </c>
      <c s="5" r="D92" t="n">
        <v>0</v>
      </c>
      <c s="5" r="E92" t="n">
        <v>0</v>
      </c>
    </row>
    <row spans="1:5" r="93">
      <c s="4" r="A93" t="s">
        <v>685</v>
      </c>
      <c s="5" r="B93" t="n">
        <v>410</v>
      </c>
      <c s="5" r="C93" t="n">
        <v>843</v>
      </c>
      <c s="5" r="D93" t="n">
        <v>1128</v>
      </c>
      <c s="5" r="E93" t="n">
        <v>2464</v>
      </c>
    </row>
    <row spans="1:5" r="94">
      <c s="4" r="A94" t="s">
        <v>686</v>
      </c>
      <c s="5" r="B94" t="n">
        <v>-7450</v>
      </c>
      <c s="5" r="C94" t="n">
        <v>-7677</v>
      </c>
      <c s="5" r="D94" t="n">
        <v>-22726</v>
      </c>
      <c s="5" r="E94" t="n">
        <v>-22216</v>
      </c>
    </row>
    <row spans="1:5" r="95">
      <c s="4" r="A95" t="s">
        <v>85</v>
      </c>
      <c s="5" r="B95" t="n">
        <v>7216</v>
      </c>
      <c s="5" r="C95" t="n">
        <v>6513</v>
      </c>
      <c s="5" r="D95" t="n">
        <v>19171</v>
      </c>
      <c s="5" r="E95" t="n">
        <v>18493</v>
      </c>
    </row>
    <row spans="1:5" r="96">
      <c s="4" r="A96" t="s">
        <v>86</v>
      </c>
      <c s="7" r="B96" t="n">
        <v>-7233</v>
      </c>
      <c s="7" r="C96" t="n">
        <v>-6520</v>
      </c>
      <c s="7" r="D96" t="n">
        <v>-19037</v>
      </c>
      <c s="7" r="E96" t="n">
        <v>-188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687</v>
      </c>
      <c s="2" r="B1" t="s">
        <v>1</v>
      </c>
    </row>
    <row spans="1:2" r="2">
      <c s="2" r="B2" t="s">
        <v>388</v>
      </c>
    </row>
    <row spans="1:2" r="3">
      <c s="3" r="A3" t="s">
        <v>198</v>
      </c>
    </row>
    <row spans="1:2" r="4">
      <c s="4" r="A4" t="s">
        <v>688</v>
      </c>
      <c s="7" r="B4" t="n">
        <v>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89</v>
      </c>
      <c s="2" r="B1" t="s">
        <v>690</v>
      </c>
      <c s="2" r="C1" t="s">
        <v>691</v>
      </c>
    </row>
    <row spans="1:3" r="2">
      <c s="3" r="A2" t="s">
        <v>692</v>
      </c>
    </row>
    <row spans="1:3" r="3">
      <c s="4" r="A3" t="s">
        <v>693</v>
      </c>
      <c s="7" r="C3" t="n">
        <v>35200</v>
      </c>
    </row>
    <row spans="1:3" r="4">
      <c s="4" r="A4" t="s">
        <v>694</v>
      </c>
      <c s="7" r="B4" t="n">
        <v>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48</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Organization and Operations</vt:lpstr>
      <vt:lpstr>Basis of Presentation and Signi</vt:lpstr>
      <vt:lpstr>Loss Per Share</vt:lpstr>
      <vt:lpstr>Business Combinations</vt:lpstr>
      <vt:lpstr>Long-lived Assets Held for Sale</vt:lpstr>
      <vt:lpstr>Derivative Financial Instrument</vt:lpstr>
      <vt:lpstr>Mortgage Loans Held for Sale, a</vt:lpstr>
      <vt:lpstr>Mortgage Servicing Rights</vt:lpstr>
      <vt:lpstr>Other Assets</vt:lpstr>
      <vt:lpstr>Fair Value Measurements</vt:lpstr>
      <vt:lpstr>Transfers and Servicing of Fina</vt:lpstr>
      <vt:lpstr>Debt</vt:lpstr>
      <vt:lpstr>Reserve for Mortgage Repurchase</vt:lpstr>
      <vt:lpstr>Income Taxes</vt:lpstr>
      <vt:lpstr>Commitments and Contingencies</vt:lpstr>
      <vt:lpstr>Stock-Based Compensation</vt:lpstr>
      <vt:lpstr>Segment Information</vt:lpstr>
      <vt:lpstr>Capital Stock</vt:lpstr>
      <vt:lpstr>Subsequent Events</vt:lpstr>
      <vt:lpstr>Basis of Presentation and Sig26</vt:lpstr>
      <vt:lpstr>Loss Per Share (Tables)</vt:lpstr>
      <vt:lpstr>Business Combinations (Tables)</vt:lpstr>
      <vt:lpstr>Derivative Financial Instrume29</vt:lpstr>
      <vt:lpstr>Mortgage Loans Held for Sale,30</vt:lpstr>
      <vt:lpstr>Mortgage Servicing Rights (Tabl</vt:lpstr>
      <vt:lpstr>Other Assets (Tables)</vt:lpstr>
      <vt:lpstr>Fair Value Measurements (Tables</vt:lpstr>
      <vt:lpstr>Transfers and Servicing of Fi34</vt:lpstr>
      <vt:lpstr>Debt (Tables)</vt:lpstr>
      <vt:lpstr>Reserve for Mortgage Repurcha36</vt:lpstr>
      <vt:lpstr>Income Taxes (Tables)</vt:lpstr>
      <vt:lpstr>Stock-Based Compensation (Table</vt:lpstr>
      <vt:lpstr>Segment Information (Tables)</vt:lpstr>
      <vt:lpstr>Organization and Operations (De</vt:lpstr>
      <vt:lpstr>Loss Per Share - Reconciliation</vt:lpstr>
      <vt:lpstr>Loss Per Share - Anti-dilutive </vt:lpstr>
      <vt:lpstr>Business Combinations - Conside</vt:lpstr>
      <vt:lpstr>Business Combinations - Narrati</vt:lpstr>
      <vt:lpstr>Long-lived Assets Held for Sa45</vt:lpstr>
      <vt:lpstr>Derivative Financial Instrume46</vt:lpstr>
      <vt:lpstr>Derivative Financial Instrume47</vt:lpstr>
      <vt:lpstr>Derivative Financial Instrume48</vt:lpstr>
      <vt:lpstr>Mortgage Loans Held for Sale,49</vt:lpstr>
      <vt:lpstr>Mortgage Loans Held for Sale,50</vt:lpstr>
      <vt:lpstr>Mortgage Servicing Rights - Sum</vt:lpstr>
      <vt:lpstr>Mortgage Servicing Rights - S52</vt:lpstr>
      <vt:lpstr>Mortgage Servicing Rights - Out</vt:lpstr>
      <vt:lpstr>Mortgage Servicing Rights - Key</vt:lpstr>
      <vt:lpstr>Mortgage Servicing Rights -  As</vt:lpstr>
      <vt:lpstr>Mortgage Servicing Rights - Hyp</vt:lpstr>
      <vt:lpstr>Mortgage Servicing Rights - Com</vt:lpstr>
      <vt:lpstr>Other Assets (Details)</vt:lpstr>
      <vt:lpstr>Fair Value Measurements - Major</vt:lpstr>
      <vt:lpstr>Fair Value Measurements - Recon</vt:lpstr>
      <vt:lpstr>Fair Value Measurements - Rec61</vt:lpstr>
      <vt:lpstr>Fair Value Measurements (Detail</vt:lpstr>
      <vt:lpstr>Transfers and Servicing of Fi63</vt:lpstr>
      <vt:lpstr>Debt - Short-term Debt (Details</vt:lpstr>
      <vt:lpstr>Debt - Mortgage Funding Arrange</vt:lpstr>
      <vt:lpstr>Debt - Narrative (Details)</vt:lpstr>
      <vt:lpstr>Reserve for Mortgage Repurcha67</vt:lpstr>
      <vt:lpstr>Income Taxes - Narrative (Detai</vt:lpstr>
      <vt:lpstr>Income Taxes - Effective Tax Ra</vt:lpstr>
      <vt:lpstr>Commitments and Contingencies -</vt:lpstr>
      <vt:lpstr>Stock-Based Compensation - Stoc</vt:lpstr>
      <vt:lpstr>Stock-Based Compensation - Rest</vt:lpstr>
      <vt:lpstr>Segment Information - Assets by</vt:lpstr>
      <vt:lpstr>Segment Information - Income (L</vt:lpstr>
      <vt:lpstr>Capital Stock - Narrativ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57:35Z</dcterms:created>
  <dcterms:modified xmlns:dcterms="http://purl.org/dc/terms/" xmlns:xsi="http://www.w3.org/2001/XMLSchema-instance" xsi:type="dcterms:W3CDTF">2015-11-05T13:57:35Z</dcterms:modified>
  <dc:title xmlns:dc="http://purl.org/dc/elements/1.1/">Untitled</dc:title>
  <dc:description xmlns:dc="http://purl.org/dc/elements/1.1/"/>
  <dc:subject xmlns:dc="http://purl.org/dc/elements/1.1/"/>
  <cp:keywords/>
  <cp:category/>
</cp:coreProperties>
</file>